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Accounts Receivable" sheetId="10" state="visible" r:id="rId10"/>
    <sheet xmlns:r="http://schemas.openxmlformats.org/officeDocument/2006/relationships" name="Property, Plant and Equip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Asset Retirement Obligation" sheetId="14" state="visible" r:id="rId14"/>
    <sheet xmlns:r="http://schemas.openxmlformats.org/officeDocument/2006/relationships" name="Taxes" sheetId="15" state="visible" r:id="rId15"/>
    <sheet xmlns:r="http://schemas.openxmlformats.org/officeDocument/2006/relationships" name="Accounts Payable and Accrued Li" sheetId="16" state="visible" r:id="rId16"/>
    <sheet xmlns:r="http://schemas.openxmlformats.org/officeDocument/2006/relationships" name="Commitments and Contingencies" sheetId="17" state="visible" r:id="rId17"/>
    <sheet xmlns:r="http://schemas.openxmlformats.org/officeDocument/2006/relationships" name="Financial Instruments, Fair Val" sheetId="18" state="visible" r:id="rId18"/>
    <sheet xmlns:r="http://schemas.openxmlformats.org/officeDocument/2006/relationships" name="Supplemental Cash Flow Informat"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Segment and Geographic Report22" sheetId="22" state="visible" r:id="rId22"/>
    <sheet xmlns:r="http://schemas.openxmlformats.org/officeDocument/2006/relationships" name="Accounts Receivable (Tables)" sheetId="23" state="visible" r:id="rId23"/>
    <sheet xmlns:r="http://schemas.openxmlformats.org/officeDocument/2006/relationships" name="Property, Plant and Equipment (" sheetId="24" state="visible" r:id="rId24"/>
    <sheet xmlns:r="http://schemas.openxmlformats.org/officeDocument/2006/relationships" name="Debt and Debt Issuance Costs (T" sheetId="25" state="visible" r:id="rId25"/>
    <sheet xmlns:r="http://schemas.openxmlformats.org/officeDocument/2006/relationships" name="Share Capital (Tables)" sheetId="26" state="visible" r:id="rId26"/>
    <sheet xmlns:r="http://schemas.openxmlformats.org/officeDocument/2006/relationships" name="Asset Retirement Obligation (Ta" sheetId="27" state="visible" r:id="rId27"/>
    <sheet xmlns:r="http://schemas.openxmlformats.org/officeDocument/2006/relationships" name="Taxes (Tables)" sheetId="28" state="visible" r:id="rId28"/>
    <sheet xmlns:r="http://schemas.openxmlformats.org/officeDocument/2006/relationships" name="Accounts Payable and Accrued 29" sheetId="29" state="visible" r:id="rId29"/>
    <sheet xmlns:r="http://schemas.openxmlformats.org/officeDocument/2006/relationships" name="Commitments and Contingencies (" sheetId="30" state="visible" r:id="rId30"/>
    <sheet xmlns:r="http://schemas.openxmlformats.org/officeDocument/2006/relationships" name="Financial Instruments, Fair V31" sheetId="31" state="visible" r:id="rId31"/>
    <sheet xmlns:r="http://schemas.openxmlformats.org/officeDocument/2006/relationships" name="Supplemental Cash Flow Inform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egment and Geographic Report40" sheetId="40" state="visible" r:id="rId40"/>
    <sheet xmlns:r="http://schemas.openxmlformats.org/officeDocument/2006/relationships" name="Segment and Geographic Report41" sheetId="41" state="visible" r:id="rId41"/>
    <sheet xmlns:r="http://schemas.openxmlformats.org/officeDocument/2006/relationships" name="Segment and Geographic Report42" sheetId="42" state="visible" r:id="rId42"/>
    <sheet xmlns:r="http://schemas.openxmlformats.org/officeDocument/2006/relationships" name="Accounts Receivable - Schedule "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Debt and Debt Issuance Costs - " sheetId="50" state="visible" r:id="rId50"/>
    <sheet xmlns:r="http://schemas.openxmlformats.org/officeDocument/2006/relationships" name="Debt and Debt Issuance Costs 51" sheetId="51" state="visible" r:id="rId51"/>
    <sheet xmlns:r="http://schemas.openxmlformats.org/officeDocument/2006/relationships" name="Debt and Debt Issuance Costs 52" sheetId="52" state="visible" r:id="rId52"/>
    <sheet xmlns:r="http://schemas.openxmlformats.org/officeDocument/2006/relationships" name="Debt and Debt Issuance Costs 53" sheetId="53" state="visible" r:id="rId53"/>
    <sheet xmlns:r="http://schemas.openxmlformats.org/officeDocument/2006/relationships" name="Share Capital - Additional Info" sheetId="54" state="visible" r:id="rId54"/>
    <sheet xmlns:r="http://schemas.openxmlformats.org/officeDocument/2006/relationships" name="Share Capital - Schedule of Com" sheetId="55" state="visible" r:id="rId55"/>
    <sheet xmlns:r="http://schemas.openxmlformats.org/officeDocument/2006/relationships" name="Share Capital - Share Repurchas" sheetId="56" state="visible" r:id="rId56"/>
    <sheet xmlns:r="http://schemas.openxmlformats.org/officeDocument/2006/relationships" name="Share Capital - Equity Compensa" sheetId="57" state="visible" r:id="rId57"/>
    <sheet xmlns:r="http://schemas.openxmlformats.org/officeDocument/2006/relationships" name="Share Capital - Schedule of Inf" sheetId="58" state="visible" r:id="rId58"/>
    <sheet xmlns:r="http://schemas.openxmlformats.org/officeDocument/2006/relationships" name="Share Capital - PSUs (Narrative" sheetId="59" state="visible" r:id="rId59"/>
    <sheet xmlns:r="http://schemas.openxmlformats.org/officeDocument/2006/relationships" name="Share Capital - DSUs and RSUs (" sheetId="60" state="visible" r:id="rId60"/>
    <sheet xmlns:r="http://schemas.openxmlformats.org/officeDocument/2006/relationships" name="Share Capital - Stock Options (" sheetId="61" state="visible" r:id="rId61"/>
    <sheet xmlns:r="http://schemas.openxmlformats.org/officeDocument/2006/relationships" name="Share Capital - Schedule of Ass" sheetId="62" state="visible" r:id="rId62"/>
    <sheet xmlns:r="http://schemas.openxmlformats.org/officeDocument/2006/relationships" name="Share Capital - Weighted Averag" sheetId="63" state="visible" r:id="rId63"/>
    <sheet xmlns:r="http://schemas.openxmlformats.org/officeDocument/2006/relationships" name="Asset Retirement Obligation - S" sheetId="64" state="visible" r:id="rId64"/>
    <sheet xmlns:r="http://schemas.openxmlformats.org/officeDocument/2006/relationships" name="Asset Retirement Obligation - N" sheetId="65" state="visible" r:id="rId65"/>
    <sheet xmlns:r="http://schemas.openxmlformats.org/officeDocument/2006/relationships" name="Taxes - Schedule of Income Tax " sheetId="66" state="visible" r:id="rId66"/>
    <sheet xmlns:r="http://schemas.openxmlformats.org/officeDocument/2006/relationships" name="Taxes - Narrative (Details)" sheetId="67" state="visible" r:id="rId67"/>
    <sheet xmlns:r="http://schemas.openxmlformats.org/officeDocument/2006/relationships" name="Taxes - Schedule of Deferred Ta" sheetId="68" state="visible" r:id="rId68"/>
    <sheet xmlns:r="http://schemas.openxmlformats.org/officeDocument/2006/relationships" name="Taxes - Summary of Operating Lo" sheetId="69" state="visible" r:id="rId69"/>
    <sheet xmlns:r="http://schemas.openxmlformats.org/officeDocument/2006/relationships" name="Accounts Payable and Accrued 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Financial Instruments, Fair V73" sheetId="73" state="visible" r:id="rId73"/>
    <sheet xmlns:r="http://schemas.openxmlformats.org/officeDocument/2006/relationships" name="Financial Instruments, Fair V74" sheetId="74" state="visible" r:id="rId74"/>
    <sheet xmlns:r="http://schemas.openxmlformats.org/officeDocument/2006/relationships" name="Financial Instruments, Fair V75" sheetId="75" state="visible" r:id="rId75"/>
    <sheet xmlns:r="http://schemas.openxmlformats.org/officeDocument/2006/relationships" name="Financial Instruments, Fair V76" sheetId="76" state="visible" r:id="rId76"/>
    <sheet xmlns:r="http://schemas.openxmlformats.org/officeDocument/2006/relationships" name="Financial Instruments, Fair V77" sheetId="77" state="visible" r:id="rId77"/>
    <sheet xmlns:r="http://schemas.openxmlformats.org/officeDocument/2006/relationships" name="Financial Instruments, Fair V78" sheetId="78" state="visible" r:id="rId78"/>
    <sheet xmlns:r="http://schemas.openxmlformats.org/officeDocument/2006/relationships" name="Supplemental Cash Flow Inform79" sheetId="79" state="visible" r:id="rId79"/>
    <sheet xmlns:r="http://schemas.openxmlformats.org/officeDocument/2006/relationships" name="Supplemental Cash Flow Inform80" sheetId="80" state="visible" r:id="rId80"/>
    <sheet xmlns:r="http://schemas.openxmlformats.org/officeDocument/2006/relationships" name="Supplemental Cash Flow Inform81" sheetId="81" state="visible" r:id="rId81"/>
    <sheet xmlns:r="http://schemas.openxmlformats.org/officeDocument/2006/relationships" name="Supplemental Cash Flow Inform82"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01">
  <si>
    <t>Document And Entity Information - USD ($) $ in Billions</t>
  </si>
  <si>
    <t>12 Months Ended</t>
  </si>
  <si>
    <t>Dec. 31, 2017</t>
  </si>
  <si>
    <t>Feb. 22, 2018</t>
  </si>
  <si>
    <t>Jun. 30, 2017</t>
  </si>
  <si>
    <t>Document and Entity Information [Abstract]</t>
  </si>
  <si>
    <t>Entity Registrant Name</t>
  </si>
  <si>
    <t>GRAN TIERRA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 in Thousands</t>
  </si>
  <si>
    <t>Dec. 31, 2016</t>
  </si>
  <si>
    <t>Dec. 31, 2015</t>
  </si>
  <si>
    <t>Income Statement [Abstract]</t>
  </si>
  <si>
    <t>OIL AND NATURAL GAS SALES (NOTE 3)</t>
  </si>
  <si>
    <t>EXPENSES</t>
  </si>
  <si>
    <t>Operating</t>
  </si>
  <si>
    <t>Transportation</t>
  </si>
  <si>
    <t>Depletion, depreciation and accretion (Note 3)</t>
  </si>
  <si>
    <t>Asset impairment (Notes 3 and 5)</t>
  </si>
  <si>
    <t>General and administrative (Note 3)</t>
  </si>
  <si>
    <t>Severance</t>
  </si>
  <si>
    <t>Transaction</t>
  </si>
  <si>
    <t>Equity tax (Note 9)</t>
  </si>
  <si>
    <t>Foreign exchange loss (gain)</t>
  </si>
  <si>
    <t>Financial instruments loss (Note 12)</t>
  </si>
  <si>
    <t>Other gain</t>
  </si>
  <si>
    <t>Interest expense (Notes 3 and 6)</t>
  </si>
  <si>
    <t>Total expenses</t>
  </si>
  <si>
    <t>(LOSS) ON SALE OF BUSINESS UNITS (NOTE 3 and 5) AND GAIN ON ACQUISITION</t>
  </si>
  <si>
    <t>INTEREST INCOME</t>
  </si>
  <si>
    <t>INCOME (LOSS) BEFORE INCOME TAXES (NOTE 3)</t>
  </si>
  <si>
    <t>INCOME TAX EXPENSE (RECOVERY)</t>
  </si>
  <si>
    <t>Current (Note 9)</t>
  </si>
  <si>
    <t>Deferred (Note 9)</t>
  </si>
  <si>
    <t>NET LOSS AND COMPREHENSIVE LOSS</t>
  </si>
  <si>
    <t>NET LOSS PER SHARE - BASIC AND DILUTED (in dollars per share)</t>
  </si>
  <si>
    <t>WEIGHTED AVERAGE SHARES OUTSTANDING - BASIC AND DILUTED (in shares)</t>
  </si>
  <si>
    <t>Consolidated Balance Sheets - USD ($) $ in Thousands</t>
  </si>
  <si>
    <t>Current Assets</t>
  </si>
  <si>
    <t>Cash and cash equivalents (Note 13)</t>
  </si>
  <si>
    <t>Restricted cash and cash equivalents (Notes 8 and 13)</t>
  </si>
  <si>
    <t>Accounts receivable (Note 4)</t>
  </si>
  <si>
    <t>Investment (Note 12)</t>
  </si>
  <si>
    <t>Derivatives (Note 12)</t>
  </si>
  <si>
    <t>Inventory</t>
  </si>
  <si>
    <t>Taxes receivable</t>
  </si>
  <si>
    <t>Prepaid taxes (Notes 2 and 9)</t>
  </si>
  <si>
    <t>Other prepaids</t>
  </si>
  <si>
    <t>Total Current Assets</t>
  </si>
  <si>
    <t>Oil and Gas Properties (using the full cost method of accounting)</t>
  </si>
  <si>
    <t>Proved</t>
  </si>
  <si>
    <t>Unproved</t>
  </si>
  <si>
    <t>Total Oil and Gas Properties</t>
  </si>
  <si>
    <t>Other capital assets</t>
  </si>
  <si>
    <t>Total Property, Plant and Equipment (Notes 3 and 5)</t>
  </si>
  <si>
    <t>Other Long-Term Assets</t>
  </si>
  <si>
    <t>Deferred tax assets (Note 2 and 9)</t>
  </si>
  <si>
    <t>Other long-term assets (Note 13)</t>
  </si>
  <si>
    <t>Goodwill (Note 3)</t>
  </si>
  <si>
    <t>Total Other Long-Term Assets</t>
  </si>
  <si>
    <t>Total Assets (Note 3)</t>
  </si>
  <si>
    <t>Current Liabilities</t>
  </si>
  <si>
    <t>Accounts payable and accrued liabilities (Note 10)</t>
  </si>
  <si>
    <t>Taxes payable (Note 9)</t>
  </si>
  <si>
    <t>Asset retirement obligation (Note 8)</t>
  </si>
  <si>
    <t>Total Current Liabilities</t>
  </si>
  <si>
    <t>Long-Term Liabilities</t>
  </si>
  <si>
    <t>Long-term debt (Notes 6 and 12)</t>
  </si>
  <si>
    <t>Deferred tax liabilities (Note 2 and 9)</t>
  </si>
  <si>
    <t>Other long-term liabilities</t>
  </si>
  <si>
    <t>Total Long-Term Liabilities</t>
  </si>
  <si>
    <t>Commitments and Contingencies (Note 11)</t>
  </si>
  <si>
    <t xml:space="preserve"> </t>
  </si>
  <si>
    <t>Shareholders’ Equity</t>
  </si>
  <si>
    <t>Common Stock (Note 7) (385,191,042 and 390,807,194 shares of Common Stock and 6,111,665 and 8,199,894 exchangeable shares, par value $0.001 per share, issued and outstanding as at December 31, 2017 and December 31, 2016, respectively)</t>
  </si>
  <si>
    <t>Additional paid in capital</t>
  </si>
  <si>
    <t>Deficit</t>
  </si>
  <si>
    <t>Total Shareholders’ Equity</t>
  </si>
  <si>
    <t>Total Liabilities and Shareholders’ Equity</t>
  </si>
  <si>
    <t>Consolidated Balance Sheets (Parenthetical) - $ / shares</t>
  </si>
  <si>
    <t>Statement of Financial Position [Abstract]</t>
  </si>
  <si>
    <t>Common shares, issued (in shares)</t>
  </si>
  <si>
    <t>Common shares, outstanding (in shares)</t>
  </si>
  <si>
    <t>Exchangeable shares, issued (in shares)</t>
  </si>
  <si>
    <t>Exchangeable shares, outstanding (in shares)</t>
  </si>
  <si>
    <t>Common shares, par value (in dollars per share)</t>
  </si>
  <si>
    <t>Consolidated Statements of Cash Flows - USD ($) $ in Thousands</t>
  </si>
  <si>
    <t>Operating Activities</t>
  </si>
  <si>
    <t>Net loss</t>
  </si>
  <si>
    <t>Adjustments to reconcile net loss to net cash provided by operating activities:</t>
  </si>
  <si>
    <t>Asset impairment</t>
  </si>
  <si>
    <t>Deferred tax expense (recovery) (Note 9)</t>
  </si>
  <si>
    <t>Stock-based compensation (Note 7)</t>
  </si>
  <si>
    <t>Amortization of debt issuance costs (Note 6)</t>
  </si>
  <si>
    <t>Cash settlement of restricted share units</t>
  </si>
  <si>
    <t>Unrealized foreign exchange loss (gain)</t>
  </si>
  <si>
    <t>Cash settlement of financial instruments</t>
  </si>
  <si>
    <t>Cash settlement of asset retirement obligation (Note 8)</t>
  </si>
  <si>
    <t>Loss on sale of business units (Note 3 and 5) and (gain) on acquisition</t>
  </si>
  <si>
    <t>Net change in assets and liabilities from operating activities (Note 13)</t>
  </si>
  <si>
    <t>Net cash provided by operating activities</t>
  </si>
  <si>
    <t>Investing Activities</t>
  </si>
  <si>
    <t>Additions to property, plant and equipment (Note 3)</t>
  </si>
  <si>
    <t>Property acquisitions (Note 5)</t>
  </si>
  <si>
    <t>Net proceeds from sale of business units (Note 5)</t>
  </si>
  <si>
    <t>Cash paid for investments (Note 5)</t>
  </si>
  <si>
    <t>Cash paid for business combinations, net of cash acquired</t>
  </si>
  <si>
    <t>Proceeds from the sale of oil and gas properties (Note 5)</t>
  </si>
  <si>
    <t>Proceeds from sale of marketable securities (Note 12)</t>
  </si>
  <si>
    <t>Changes in non-cash investing working capital</t>
  </si>
  <si>
    <t>Net cash used in investing activities</t>
  </si>
  <si>
    <t>Financing Activities</t>
  </si>
  <si>
    <t>Proceeds from bank debt, net of issuance costs</t>
  </si>
  <si>
    <t>Repayment of bank debt</t>
  </si>
  <si>
    <t>Repurchase of shares of Common Stock (Note 7)</t>
  </si>
  <si>
    <t>Proceeds from issuance of shares of Common Stock, net of issuance costs</t>
  </si>
  <si>
    <t>Proceeds from issuance of subscription receipts, net of issuance costs</t>
  </si>
  <si>
    <t>Proceeds from issuance of Convertible Notes, net of issuance costs</t>
  </si>
  <si>
    <t>Net cash provided by (used in) financing activities</t>
  </si>
  <si>
    <t>Foreign exchange (loss) gain on cash, cash equivalents and restricted cash and cash equivalents</t>
  </si>
  <si>
    <t>Net decrease in cash, cash equivalents and restricted cash and cash equivalents</t>
  </si>
  <si>
    <t>Cash, cash equivalents and restricted cash and cash equivalents, beginning of year (Note 13)</t>
  </si>
  <si>
    <t>Cash, cash equivalents and restricted cash and cash equivalents, end of year (Note 13)</t>
  </si>
  <si>
    <t>Consolidated Statements of Shareholders' Equity - USD ($)</t>
  </si>
  <si>
    <t>Total</t>
  </si>
  <si>
    <t>Share Capital</t>
  </si>
  <si>
    <t>Additional Paid in Capital</t>
  </si>
  <si>
    <t>(Deficit) Retained Earnings</t>
  </si>
  <si>
    <t>Balance, beginning of year at Dec. 31, 2014</t>
  </si>
  <si>
    <t>Increase (Decrease) in Stockholders' Equity</t>
  </si>
  <si>
    <t>Issuance of Common Stock, net of share issuance costs (Note 7)</t>
  </si>
  <si>
    <t>Repurchase of Common Stock (Note 7)</t>
  </si>
  <si>
    <t>Exercise of stock options (Note 7)</t>
  </si>
  <si>
    <t>Balance, end of year at Dec. 31, 2015</t>
  </si>
  <si>
    <t>Balance, end of year at Dec. 31, 2016</t>
  </si>
  <si>
    <t>Cumulative adjustment for accounting changes related to tax reorganizations (Note 2)</t>
  </si>
  <si>
    <t>Balance, end of year at Dec. 31, 2017</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 The Company also had business activities in Brazil until June 30, 2017 , and in Peru until December 18, 2017 .</t>
  </si>
  <si>
    <t>Significant Accounting Policies</t>
  </si>
  <si>
    <t>Accounting Policies [Abstract]</t>
  </si>
  <si>
    <t>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 term portion of restricted cash and cash equivalents is included in other long-term assets on the Company's balance sheet. 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The allowance for doubtful receivables was nil at December 31, 2017 and 2016 . Equity method investment During December 2017, the Company acquired an investment in common shares of Sterling in connection with the sale of its Peru business unit (Note 5). At December 31, 2017, this investment represented approximately 46% of Sterling's issued and outstanding common shares. The Company determined that it did not have a controlling financial interest in Sterling, but could exert significant influence over Sterling's operating and financial policies as a result of its ownership interest in Sterling and the right to nominate two directors to Sterling's board of directors. Accordingly, Gran Tierra accounted for its investment in the common shares of Sterling as an equity method investment, but elected the fair value option for this investment to reflect the value that market participants would use to value the investment. The fair value of the investment in Sterling's common shares is recorded in 'Investments' in the consolidated balance sheet, and the change in fair value is recorded in the consolidated statement of operations as financial instruments gains or losse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cash royalties. 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goodwill impairment test. The impairment test requires allocating goodwill and certain other assets and liabilities to assigned reporting units. The fair value of each reporting unit is estimated and compared with its net book value. An impairment loss is recognized if the estimated fair value of the reporting unit is less than its carrying amount, not exceeding the carrying amount of goodwill allocated to that reporting unit. Because quoted market prices are not available for the Company’s reporting unit, the fair value of the reporting unit is estimated based upon estimated future cash flows of the reporting unit. The goodwill relates entirely to the Colombia reportable segment. The Company performed a qualitative assessment of goodwill at December 31, 2017 , and based on this assessment, no impairment of goodwill was identified. Convertible Notes The Company accounts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Convertible Notes which have been presented as a direct deduction against the carrying amount of the Convertible Notes and are being amortized to interest expense using the effective interest method over the contractual term of the Convertible Notes. 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Revenue represents the Company’s share and is recorded net of royalty payments to governments and other mineral interest owners. 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Loss per share Basic loss per share is calculated by dividing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ecently Adopted Accounting Pronouncements Simplifying the Measurement of Inventory In July 2015, the Financial Accounting Standards Board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have an impact on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A total of $124.5 million , representing deferred tax assets of $178.6 million , net of $54.1 million of prepaid tax, was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Early adoption was permitted. The Company early adopted this ASU on January 1, 2017, on a retrospective basis to each period presented. The implementation of this ASU did not impact the Company's consolidated financial position or results of operations. For the year ended December 31, 2016 , the net decrease in cash, cash equivalents and restricted cash and cash equivalents currently disclosed was $105.5 million , compared with the net decrease in cash and cash equivalents of $120.2 million as previously disclosed in the consolidated statement of cash flows prior to the adoption of ASU 2016-18. For the year ended December 31, 2015 , the net decrease in cash, cash equivalents and restricted cash and cash equivalents currently disclosed was $187.0 million , compared with the net decrease in cash and cash equivalents of $186.5 million as previously disclosed in the consolidated statement of cash flows prior to the adoption of ASU 2016-18.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The Company’s acquisition of the Santana and Nancy Burdine-Maxine oil and gas properties during the year ended December 31, 2017 was not considered a business under this ASU and therefore not allocated goodwill or gain on acquisition (Note 5).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7, the Company performed a qualitative assessment of goodwill and, based on this assessment, no impairment of goodwill was identified.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is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has completed its evaluation of the impact of the ASU and has reviewed its various revenue streams and underlying contracts. The Company adopted the new standard using the modified retrospective method at the date of adoption, January 1, 2018. Adoption of the ASU did not have a material impact on the Company’s consolidated financial statements, other than enhanced disclosure related to revenues from contracts with customers as prescribed by ASU.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t>
  </si>
  <si>
    <t>Segment and Geographic Reporting</t>
  </si>
  <si>
    <t>Segment Reporting [Abstract]</t>
  </si>
  <si>
    <t>Segment and Geographic Reporting The Company is primarily engaged in the exploration and production of oil and natural gas. The Company has one reportable segment based on geographic organization, Colombia. Prior to the sale of the Company's Brazil business unit effective June 30, 2017 and its Peru business unit effective December 18, 2017 , Brazil and Peru were reportable segments. The "All Other" category represents the Company’s corporate, Brazil and Peru activities until the date of sale. The Company evaluates reportable segment performance based on income or loss before income taxes. The following tables present information on the Company’s reportable segment and other activities: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 Year Ended December 31, 2016 (Thousands of U.S. Dollars) Colombia All Other Total Oil and natural gas sales $ 280,872 $ 8,397 $ 289,269 DD&amp;A expenses 132,569 6,966 139,535 Asset impairment 514,314 102,335 616,649 General and administrative expenses 17,187 16,031 33,218 Interest expense — 14,145 14,145 Gain on acquisition — 929 929 Loss before income taxes (505,447 ) (144,787 ) (650,234 ) Segment capital expenditures 105,963 21,826 127,789 Year Ended December 31, 2015 (Thousands of U.S. Dollars) Colombia All Other Total Oil and natural gas sales $ 269,035 $ 6,976 $ 276,011 DD&amp;A expenses 167,701 8,685 176,386 Asset impairment 235,069 88,849 323,918 General and administrative expenses 9,805 22,548 32,353 Loss before income taxes (238,463 ) (129,625 ) (368,088 ) Segment capital expenditures 85,326 71,313 156,639 As at December 31, 2017 (Thousands of U.S. Dollars) Colombia All Other Total Property, plant and equipment $ 1,096,833 $ 2,391 $ 1,099,224 Goodwill 102,581 — $ 102,581 All other assets 176,980 50,834 $ 227,814 Total Assets $ 1,376,394 $ 53,225 $ 1,429,619 As at December 31, 2016 (Thousands of U.S. Dollars) Colombia All Other Total Property, plant and equipment $ 939,947 $ 126,662 $ 1,066,609 Goodwill 102,581 — $ 102,581 All other assets 177,393 21,313 $ 198,706 Total Assets $ 1,219,921 $ 147,975 $ 1,367,896 The following table presents the number of customers from whom the Company derived 10% or more of its consolidated oil and gas sales and sales as a percentage of the Company's consolidated oil and gas sales to each customer. All of these customers were in the Company's Colombian reportable segment: Year Ended December 31, 2017 2016 2015 Number of significant customers 3 3 4 Sales to each significant customer as % of oil and gas sales 44 % 31 % 17 % 40 % 34 % 13 % 43 % 15 % 13 % 12 %</t>
  </si>
  <si>
    <t>Accounts Receivable</t>
  </si>
  <si>
    <t>Receivables [Abstract]</t>
  </si>
  <si>
    <t>Accounts Receivable As at December 31, (Thousands of U.S. Dollars) 2017 2016 Trade $ 37,794 $ 39,203 Other 7,559 6,495 $ 45,353 $ 45,698</t>
  </si>
  <si>
    <t>Property, Plant and Equipment</t>
  </si>
  <si>
    <t>Property, Plant and Equipment [Abstract]</t>
  </si>
  <si>
    <t>Property, Plant and Equipment As at December 31, (Thousands of U.S. Dollars) 2017 2016 Oil and natural gas properties Proved $ 2,810,796 $ 2,652,171 Unproved 464,948 647,774 3,275,744 3,299,945 Other 26,401 29,445 3,302,145 3,329,390 Accumulated depletion, depreciation and impairment (2,202,921 ) (2,262,781 ) $ 1,099,224 $ 1,066,609 Depletion and depreciation expense on property, plant and equipment for the year ended December 31, 2017 , was $126.8 million ( year ended December 31, 2016 - $130.2 million ; year ended December 31, 2015 - $177.9 million ). A portion of depletion and depreciation expense was recorded as inventory in each year and adjusted for inventory changes. Asset impairment for the three years ended December 31, 2017 , was as follows: (Thousands of U.S. Dollars) Year Ended December 31, 2017 2016 2015 Impairment of oil and gas properties $ 1,514 $ 615,985 $ 321,285 Impairment of inventory — 664 2,633 $ 1,514 $ 616,649 $ 323,918 In the year ended December 31, 2016 , the Company recorded ceiling test impairment losses of $513.7 million in its Colombia cost center, and $71.1 million in its Brazil cost center. The Colombia ceiling test impairment loss related to lower oil prices and the fact that the acquisitions of PetroLatina and PetroAmerica were initially added into the cost base at estimated fair value. However, these acquired assets were subjected to a prescribed U.S. GAAP ceiling test, which is not a fair value test, and which, as noted below, uses constant commodity pricing that averages prices during the preceding 12 months. The Brazil ceiling test impairment loss related to continued low oil prices and increased costs in the depletable base as a result of a $45.0 million impairment of unproved properties. In the year ended December 31, 2015 , the Company recorded ceiling test impairment losses of $232.4 million in its Colombia cost center, and $46.9 million in its Brazil cost center as a result of lower realized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54.19 per bbl for the purposes of the December 31, 2017 ceiling test calculations (September 30, 2017 - 52.70 , June 30, 2017 - $51.35 , March 31, 2017 - $49.33 ; December 31, 2016 - $42.92 ; September 30, 2016 - $42.23 ; June 30, 2016 - $44.48 , March 31, 2016 - $48.79 ; December 31, 2015 - $54.08 ). In the years ended December 31, 2016 and 2015 , the Company recorded impairment losses of $31.2 million and $41.9 million , respectively, related to costs incurred on Block 95 and other blocks in Peru. On February 19, 2015, the Company made the decision to cease all further development expenditures on the Bretaña Field on Block 95 other than what is necessary to maintain tangible asset integrity and security. Acquisition of Santana and Nancy Burdine-Maxine Blocks On April 27, 2017 , the Company acquired the Santana and Nancy-Burdine-Maxine Blocks in the Putumayo Basin for cash consideration of $30.4 million . The acquisition was accounted for as an asset acquisition with the consideration paid allocated on a relative fair value basis to the net assets acquired. The following table shows the allocation of the cost of the acquisition based on the relative fair values of the assets and liabilities acquired: (Thousands of U.S. Dollars) Cost of asset acquisition: Cash $ 30,410 Allocation of Consideration Paid: Oil and gas properties Proved $ 24,405 Unproved 8,649 33,054 Inventory 869 Asset retirement obligation - long-term (3,513 ) $ 30,410 Acquisition of PGC On January 25, 2016, the Company acquired all of the issued and outstanding common shares of PGC, pursuant to the terms and conditions of an acquisition agreement dated January 14, 2016. Upon completion of the transaction, PGC became an indirect wholly-owned subsidiary of Gran Tierra. The net purchase price of PGC was $19.4 million , after giving consideration to net working capital of $18.3 million . The acquisition was accounted for as an asset acquisition with the excess consideration paid over the fair value of the net assets acquired allocated on a relative fair value basis to the net assets acquired. (Thousands of U.S. Dollars) Cost of asset acquisition: Cash $ 37,727 Allocation of Consideration Paid: Oil and gas properties Proved $ 12,228 Unproved 15,563 27,791 Net working capital (including cash acquired of $0.2 million and restricted cash of $18.6 million) 18,339 Asset retirement obligation - long-term (8,403 ) $ 37,727 Property acquisitions in the year ended December 31, 2017 included $4.0 million of contingent consideration related to the 2016 acquisition of PGC. The contingent consideration was subject to Gran Tierra reaching a certain level of production plus gross proved plus probable reserves in the Putumayo-7 Block and was payable at December 31, 2017. The Company recognized contingent consideration in accounts payable and accrued liabilities on its balance sheet as at December 31, 2017 . Disposition of Peru Business Unit On December 18, 2017, Gran Tierra completed the sale of its Peru business unit. Pursuant to the divestiture, Sterling acquired all of the issued and outstanding shares in Gran Tierra's indirect, wholly owned subsidiary that indirectly held all of its Peruvian assets for aggregate consideration of $33.5 million , comprised of approximately 187.3 million common shares of Sterling and an estimated cash-settled working capital adjustment of $0.4 million . Escrow conditions are applicable to 90% of the share consideration, which will be released from escrow at 15% every 6 months for 36 months following December 18, 2017. Additionally, in connection with the divestiture, Gran Tierra purchased $11.0 million of subscription receipts which were exchangeable for common shares of PetroTal Ltd. and subsequently exchanged them for approximately 58.9 million common shares of Sterling. After giving effect to the divestiture, Gran Tierra directly and indirectly holds approximately 246.2 million common shares representing approximately 46% of Sterling's issued and outstanding common shares. Sterling is a junior oil and gas company focused on development of oil and gas assets in Peru. In connection with the divestiture, Gran Tierra, through two of its indirect, wholly owned subsidiaries, entered into an investor rights agreement with Sterling, pursuant to which, Gran Tierra has the right to nominate two directors to the board of Sterling, as well as certain demand and piggy-back registration rights and certain pre-emptive rights, subject to the terms and conditions set forth in the investor rights agreement. Gran Tierra is prohibited from exercising voting rights over more than 30% of the issued and outstanding Sterling Common Shares. In addition, Gran Tierra, through its indirect, wholly-owned subsidiary, entered into a carried interest and option agreement with Sterling and a Peruvian subsidiary, pursuant to which Gran Tierra has a 20% carried working interest in Block 107, located in the Ucayali basin in Peru, which interest may, at the option of Gran Tierra, either be converted to a non-carried working interest or be forfeited following the drilling of an exploration well in Block 107. At December 18, 2017, the net book value of the Peru business unit was greater than proceeds received resulting in a $34.1 million loss on sale. At December 31, 2016, assets and liabilities of the Peru business unit were as follows: (Thousands of U.S. Dollars) As at December 31, 2016 Current assets $ 1,051 Property, plant and equipment 68,428 Other long-term assets 9,799 $ 79,278 Current liabilities $ (940 ) Long-term liabilities (13,370 ) $ (14,310 ) Disposition of Brazil Business Unit On June 30, 2017, the Company, through two of its indirect subsidiaries (the “Selling Subsidiaries”), completed the previously announced disposition of its assets in Brazil. Gran Tierra completed the disposition of its Brazil business unit for a purchase price of $35.0 million , which, after certain final closing adjustments, resulted in cash consideration paid to the Selling Subsidiaries of approximately $36.8 million . At June 30, 2017, the net book value of the Brazil business unit was greater than proceeds received resulting in a $10.2 million loss on sale. At December 31, 2016, assets and liabilities of the Brazil business unit were as follows: (Thousands of U.S. Dollars) As at December 31, 2016 Current assets $ 1,634 Property, plant and equipment 55,376 $ 57,010 Current liabilities $ (11,590 ) Long-term liabilities (2,297 ) $ (13,887 ) Other During the year ended December 31, 2016 , Gran Tierra sold non-operated and non-core assets in Colombia to a third party for cash consideration of $6.0 million . Unproved oil and natural gas properties At December 31, 2017, unproved oil and natural gas properties consist of exploration lands held in Colombia.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76% of costs not subject to depletion at December 31, 2017 , will be transferred to the depletable base within the next five years and the remainder in the next five to 10 years. The following is a summary of Gran Tierra’s oil and natural gas properties not subject to depletion as at December 31, 2017 : Costs Incurred in (Thousands of U.S. Dollars) 2017 2016 2015 Prior to 2015 Total Acquisition costs - Colombia $ 8,076 $ 319,025 $ — $ 33,080 $ 360,181 Exploration costs - Colombia 52,769 10,124 8,795 33,079 104,767 $ 60,845 $ 329,149 $ 8,795 $ 66,159 $ 464,948</t>
  </si>
  <si>
    <t>Debt and Debt Issuance Costs</t>
  </si>
  <si>
    <t>Debt Disclosure [Abstract]</t>
  </si>
  <si>
    <t>Debt and Debt Issuance Costs The Company's debt at December 31, 2017 and 2016 , was as follows: As at December 31, (Thousands of U.S. Dollars) 2017 2016 Convertible Notes (a) $ 115,000 $ 115,000 Revolving credit facility (b) 148,000 90,000 Unamortized debt issuance costs (6,458 ) (7,917 ) Long-term debt $ 256,542 $ 197,083 a) Convertible Notes At December 31, 2017 , the Company had $115 million of Convertible Notes outstanding. The Convertible Notes bear interest at a rate of 5.00% per year, payable semi-annually in arrears on April 1 and October 1 of each year, beginning on October 1, 2016. The Convertible Notes will mature on April 1, 2021, unless earlier redeemed, repurchased or converted. The Convertible Notes are unsecured and are subordinated to secured debt to the extent of the value of the assets securing such indebtedness. The Convertible Notes are convertible at the option of the holder at any time prior to the close of business on the business day immediately preceding the maturity date. The conversion rate is initially 311.4295 shares of Common Stock per $1,000 principal amount of Convertible Notes (equivalent to an initial conversion price of approximately $3.21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The Company may not redeem the Convertible Notes prior to April 5, 2019, except in certain circumstances following a fundamental change (as defined in the indenture governing the Convertible Notes). The Company may redeem for all cash or any portion of the Convertible Notes, at its option, on or after April 5, 2019, if (terms below are as defined in the indenture governing the Convertible Notes): (i)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Company has filed all reports that it is required to file with the SEC pursuant to Section 13 or 15(d) of the Exchange Act, as applicable (other than current reports on Form 8-K), during the twelve months preceding the date on which the Company provides such notice. The redemption price will be equal to 100% of the principal amount of the Convertible Notes to be redeemed, plus accrued and unpaid interest, if any, to, but excluding, the redemption date. No sinking fund is provided for the Convertible Not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Net proceeds from the sale of the Convertible Notes were $109.1 million , after deducting the initial purchasers' discount and the offering expenses payable by the Company. b) Credit Facility At December 31, 2017 , the Company had a revolving credit facility with a syndicate of lenders with a borrowing base of $300 million . Availability under the revolving credit facility is determined by the reserves-based borrowing base determined by the lenders. On November 10, 2017, as a result of the Ninth Amendment to the credit agreement, the borrowing base of $300 million was reaffirmed and, among other things, the maturity date of the borrowing under the revolving credit facility was extended from October 1, 2018 to November 10, 2020. T he next re-determination of the borrowing base is due to occur no later than May 2018. Amounts drawn down under the revolving credit facility bear interest, at the Company's option, at the USD LIBOR rate plus a margin ranging from 2.15% to 3.65% ( December 31, 2016 - 2.00% to 3.00% ), or an alternate base rate plus a margin ranging from 1.15% to 2.65% , in each case based on the borrowing base utilization percentage. The alternate base rate is currently the U.S. prime rate. At December 31, 2017 the weighted-average interest rate on the balance outstanding on the Company's revolving credit facility was approximately 3.64% . Undrawn amounts under the revolving credit facility bear interest from 0.54% to 0.91% ( December 31, 2016 - 0.75% ) per annum, based on the average daily amount of unused commitments. A letter of credit participation fee of 0.25% per annum will accrue on the average daily amount of letter of credit exposure. The Company’s revolving credit facility is guaranteed by and secured against the assets of certain of the Company’s subsidiaries (the "Credit Facility Group"). Under the terms of the credit facility, the Company is subject on certain restrictions on its ability to distribute funds to entities outside of the Credit Facility Group, including restrictions on the ability to pay dividends to shareholders of the Company. c) Interest expense The following table presents total interest expense recognized in the accompanying consolidated statements of operations: Year Ended December 31, (Thousands of U.S. Dollars) 2017 2016 2015 Contractual interest and other financing expenses $ 11,467 $ 8,454 $ — Amortization of debt issuance costs 2,415 5,691 — $ 13,882 $ 14,145 $ — The Company incurred debt issuance costs in connection with the issuance of the Convertible Notes and its revolving credit facility. As at December 31, 2017 , the balance of unamortized debt issuance costs has been presented as a direct deduction against the carrying amount of debt and is being amortized to interest expense using the effective interest method over the term of the debt.</t>
  </si>
  <si>
    <t>Equity [Abstract]</t>
  </si>
  <si>
    <t>Share Capital The Company’s authorized share capital consists of 595,000,002 shares of capital stock, of which 570 million are designated as Common Stock, par value $0.001 per share, 25 million are designated as Preferred Stock, par value $0.001 per share, and two shares are designated as special voting stock, par value $0.001 per share. As at December 31, 2017 , outstanding share capital consists of 385,191,042 shares of Common Stock of the Company, 4,422,776 exchangeable shares of Gran Tierra Exchangeco Inc., (the "Exchangeco exchangeable shares") and 1,688,889 exchangeable shares of Gran Tierra Goldstrike Inc. (the "Goldstrike exchangeable shares"). The Exchangeco exchangeable shares were issued upon the acquisition of Solana. The Goldstrike exchangeable shares were issued upon the business combination between Gran Tierra Energy Inc., an Alberta corporation, and Goldstrike, Inc., which is now the Company. The redemption date for the Exchangeco exchangeable shares and the Goldstrike exchangeable shares is a date to be established by the applicable Board of Directors. The holders of shares of Common Stock are entitled to on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one share of Common Stock of the Company. Shares of Common Stock Exchangeable Shares of Gran Tierra Exchangeco Inc. Exchangeable Shares of Gran Tierra Goldstrike Inc. Balance, December 31, 2016 390,807,194 4,812,592 3,387,302 Exchange of exchangeable shares 2,088,229 (389,816 ) (1,698,413 ) Shares repurchased and canceled (7,704,381 ) — — Balance, December 31, 2017 385,191,042 4,422,776 1,688,889 Share Repurchase Program On February 6, 2017, the Company announced that it had implemented a share repurchase program (the “2017 Program”) through the facilities of the Toronto Stock Exchange (“TSX”), the NYSE American and eligible alternative trading platforms in Canada and the United States. Under the 2017 Program, the Company is able to purchase at prevailing market prices up to 19,540,359 shares of Common Stock, representing 5.0% of the issued and outstanding shares of Common Stock as of January 27, 2017. Shares purchased pursuant to the 2017 Program will be canceled. The 2017 Program expired on February 7, 2018. Equity Compensation Awards The Company has an equity compensation program in place for its executives and employees. Equity compensation grants vest either based solely on recipient's continued employment or achievement of certain key measures of performance. Equity awards consist 80% of Performance Stock Units (“PSUs”) and 20% of stock options. The Company’s equity compensation awards outstanding as at December 31, 2017 , include PSUs, deferred share units (“DSUs”), restricted stock units (“RSUs”) and stock options. In accordance with the 2007 Equity Incentive Plan,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23,306,100 shares to 39,806,100 shares. The following table provides information about PSU, DSU, RSU and stock option activity for the year ended December 31, 2017 : PSUs DSUs RSUs Stock Options Number of Outstanding Share Units Number of Outstanding Share Units Number of Outstanding Share Units Number of Outstanding Stock Options Weighted Average Exercise Price /Stock Option ($) Balance, December 31, 2016 3,362,717 208,698 359,145 9,239,478 $ 4.16 Granted 3,422,170 247,070 — 2,029,035 2.54 Exercised — — (224,548 ) — — Forfeited (652,936 ) — (12,507 ) (911,154 ) (4.79 ) Expired — — — (1,396,667 ) (4.65 ) Balance, December 31, 2017 6,131,951 455,768 122,090 8,960,692 $ 3.65 Exercisable, at December 31, 2017 5,044,267 $ 4.33 Vested, or expected to vest, at December 31, 2017, through the life of the options 8,792,816 $ 3.67 Stock-based compensation expense for the year ended December 31, 2017 , was $9.8 million ( December 31, 2016 - $6.3 million ; December 31, 2015 - $2.7 million ) and was primarily recorded in G&amp;A expenses. At December 31, 2017 , there was $13.7 million ( December 31, 2016 - $10.0 million ) of unrecognized compensation cost related to unvested PSUs, RSUs and stock options which is expected to be recognized over a weighted average period of 1.6 years. The weighted-average remaining contractual term of options vested, or expected to vest, at December 31, 2017 was 2.9 years.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continued employment of the grantee. The number of PSUs that vest may range from zero to 200% of the target number granted based on the Company’s performance with respect to the applicable performance targets. The performance targets for the PSUs outstanding as at December 31, 2017 , we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the PSUs in cash. DSUs and RSUs DSUs and RSUs entitle the holder to receive, either the underlying number of shares of the Company's Common Stock upon vesting of such units or, at the option of the Company, a cash payment equal to the value of the underlying shares. The Company's historic practice has been to settle RSUs in cash and the Company currently intends to settle the RSUs and DSUs outstanding as at December 31, 2017 in cash, and, therefore, DSUs and RSUs are accounted for as liability instruments. Once a DSU or RSU is vested, it is immediately settled. During the year ended December 31, 2017 , DSUs were granted to directors and will vest 100% at such time the grantee ceases to be a member of the Board of Directors. For the year ended December 31, 2017 , the Company paid $0.6 million to cash settle RSUs ( 2016 - $1.2 million and 2015 - $ 1.4 million ). Stock Options Each stock option permits the holder to purchase one share of Common Stock at the stated exercise price. The exercise price equals the market price of a share of Common Stock at the time of grant. Stock options generally vest over three years. The term of stock options granted starting in May of 2013 is five years or three months after the grantee’s end of service to the Company, whichever occurs first. Stock options granted prior to May of 2013 continue to have a term of ten years or three months after the end of the grantee’s service to the Company, whichever occurs first. For the year ended December 31, 2017 , no stock options were exercised and no cash proceeds were received ( 2016 – 2,165,370 options exercised and shares issued; 2015 – 390,000 options exercised and shares issued). At December 31, 2017 , the weighted average remaining contractual term of outstanding stock options was 2.9 years and of exercisable stock options was 2.5 years. The fair value of each stock option award is estimated on the date of grant using the Black-Scholes option pricing model based on assumptions noted in the following table: Year Ended December 31, 2017 2016 2015 Dividend yield (per share) Nil Nil Nil Volatility 51% to 53% 50% to 54% 46% to 50% Weighted average volatility 52 % 52 % 48 % Risk-free interest rate 1.75% to 2.10% 0.94% to 1.78% 1.20% to 1.68% Expected term 4-5 years 4-5 years 4-5 years The weighted average grant date fair value for options granted in the year ended December 31, 2017 , was $1.11 ( 2016 - $1.14 ; 2015 - $1.24 ). The weighted average grant date fair value for options vested in the year ended December 31, 2017 , was $1.31 ( 2016 - $1.52 ; 2015 - $2.38 ). The total fair value of stock options vested during year ended December 31, 2017 , was $2.5 million ( 2016 - $2.8 million ; 2015 - $6.8 million ). Weighted Average Shares Outstanding For the year ended December 31, 2017 , 9,681,304 options, on a weighted average basis, ( 2016 - 10,662,034 options; 2015 - 13,432,287 options) were excluded from the diluted loss per share calculation as the options were anti-dilutive.</t>
  </si>
  <si>
    <t>Asset Retirement Obligation</t>
  </si>
  <si>
    <t>Asset Retirement Obligation Disclosure [Abstract]</t>
  </si>
  <si>
    <t>Asset Retirement Obligation Changes in the carrying amounts of the asset retirement obligation associated with the Company’s oil and natural gas properties were as follows: Year Ended December 31, (Thousands of U.S. Dollars) 2017 2016 Balance, beginning of year $ 43,357 $ 33,224 Liability incurred 3,403 2,606 Settlements (1,507 ) (872 ) Accretion 3,825 2,789 Revisions in estimated liability (4,095 ) (6,856 ) Liabilities associated with assets sold (16,932 ) (3,257 ) Liabilities assumed in acquisitions 3,513 15,723 Balance, end of year $ 31,564 $ 43,357 Asset retirement obligation - current $ 323 $ 5,215 Asset retirement obligation - long-term 31,241 38,142 Balance, end of year $ 31,564 $ 43,357 For the year ended December 31, 2017 , settlements included cash payments of $1.3 million with the balance in accounts payable and accrued liabilities at December 31, 2017 ( December 31, 2016 - $0.6 million ).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17 , the fair value of assets that were legally restricted for purposes of settling asset retirement obligations was $12.7 million ( December 31, 2016 - $12.0 million ). These assets were accounted for as restricted cash and cash equivalents on the Company's balance sheet.</t>
  </si>
  <si>
    <t>Taxes</t>
  </si>
  <si>
    <t>Income Tax Disclosure [Abstract]</t>
  </si>
  <si>
    <t>Taxes The income tax expense reported differs from the amount computed by applying the U.S. statutory rate to loss before income taxes for the following reasons: Year Ended December 31, (Thousands of U.S. Dollars) 2017 2016 2015 Income (Loss) before income taxes United States $ (51,215 ) $ (23,986 ) $ (14,061 ) Foreign 88,545 (626,248 ) (354,027 ) 37,330 (650,234 ) (368,088 ) 35 % 35 % 35 % Income tax expense (recovery) expected 13,066 (227,582 ) (128,831 ) Impact of foreign taxes (1) 12,310 (9,799 ) (13,087 ) Other local taxes 1,056 1,998 2,354 Stock-based compensation 2,001 1,955 919 Increase in valuation allowance 52,269 47,675 37,691 Sale of Peru and Brazil business units (12,527 ) — — Non-deductible third party royalty in Colombia 3,194 2,550 3,416 Other permanent differences (2,331 ) (1,466 ) (2,521 ) Total income tax expense (recovery) $ 69,038 $ (184,669 ) $ (100,059 ) Current income tax expense United States $ 3,457 $ 1,818 $ 1,070 Foreign 20,865 18,304 14,313 24,322 20,122 15,383 Deferred income tax expense (recovery) Foreign (2) 44,716 (204,791 ) (115,442 ) Total income tax expense (recovery) $ 69,038 $ (184,669 ) $ (100,059 ) (1) Impact of foreign taxes in the rate reconciliation are tax effected at the 35% statutory rate and were primarily due to higher income tax rates in Colombia. Impact of foreign taxes for the years ended December 31, 2017 , 2016 and 2015 , included $8.0 million (expense), $23.3 million (recovery) and $11.8 million (recovery), respectively, in Colombia. (2) The deferred tax recovery for the year ended December 31, 2016 , included $201.3 million associated with the ceiling test impairment loss in Colombia. Undistributed earnings of foreign subsidiaries as of December 31, 2017 , were considered to be permanently reinvested. A determination of the amount of unrecognized deferred tax liability on these undistributed earnings is not practicable. In the fourth quarter of 2016, the Colombian government approved tax legislation consolidating the corporate Income and CREE taxes into a single income tax at 40% for 2017 (including a surtax of 6%), 37% for 2018 (including a surtax of 4%) and 33% for 2019 and onwards. The tax rates applied to the calculation of deferred income taxes, before valuation allowances, have been adjusted to reflect these changes. In the same legislation, the Colombian government also instituted a 5% dividend tax on distributions of previously taxed earnings from 2017 and onwards. The Law also increased the corporate minimum presumptive income tax from 3% to 3.5%. The tax is imposed on a taxpayer’s net equity at the prior year-end when the presumptive income exceeds actual taxable profits. The US government enacted the Tax Cuts and Jobs Act of 2017 (“TCJA”) on December 22, 2017. As of December 31, 2017, the Company is still evaluating the complete tax effects of the enactment of the TCJA. However, the Company has determined a reasonable estimate of the impact of the TCJA on its existing deferred tax balances and the one-time transition tax. Based on this estimate, the Company has determined that the there is no current tax expense impact to its financial statements as a result of the TCJA. The Company has also calculated an estimated deferred tax asset impact of $59 million , which is subject to a full valuation allowance because its recognition does not meet the “more-likely-than-not” threshold. Of the estimated amount, $1.1 million relates to the remeasurement of certain deferred tax assets and liabilities based on the rate at which they are expected to reverse in the future. As noted above, the Company is still evaluating the complete tax effects of the enactment of the TCJA and there are a number of uncertainties and ambiguities as to the interpretation and application of many of the provisions in the TCJA. In the absence of guidance on these matters and until the 2017 tax returns are finalized, which the Company expects to occur in October 2018, the Company expects to use what it believes are reasonable interpretations and assumptions in applying the TCJA for purposes of determining its cash tax liabilities and results of operations, which may change as it receives additional clarification and implementation guidance. Despite the fact that the Company has not prepared its tax returns for 2017, and therefore cannot provide a final estimate of 2017 foreign earning and profits, but considering the consistency of the Company’s 2017 foreign operations with prior years, the Company’s overall analysis of the one-time transition tax has not identified, nor does it expect to identify, any overall material adverse effect on its tax liability and financial condition. As at December 31, (Thousands of U.S. Dollars) 2017 2016 Deferred Tax Assets Tax benefit of operating loss carryforwards $ 60,460 $ 74,604 Tax basis in excess of book basis 62,768 187,651 Foreign tax credits and other accruals 70,157 48,341 Tax benefit of capital loss carryforwards 52,575 32,278 Deferred tax assets before valuation allowance 245,960 342,874 Valuation allowance (188,650 ) (341,263 ) 57,310 1,611 Deferred Tax Liabilities 28,417 107,230 Net Deferred Tax Assets (Liabilities) (1) $ 28,893 $ (105,619 ) (1) Effective November 1, 2016, several of Gran Tierra's subsidiaries executed intercompany sale agreements whereby certain depreciable assets were transferred within the consolidated Gran Tierra group. The purpose of the transaction was to improve the efficiency of Gran Tierra's operating and tax structures. The restructuring resulted in a consolidation of certain assets into a single entity in Colombia, an increase in the depreciable tax basis of the assets transferred, and current income taxes payable as at December 31, 2016, as a result of the capital gains taxes incurred. GAAP prohibited the recognition of current and deferred income taxes for intra-entity transfers until an asset leaves the consolidated group, therefore, the current and deferred income tax effect of the restructuring was deferred and recognized as prepaid income taxes at December 31, 2016. At January 1, 2017, the impact of the November 1, 2016, intercompany asset transfers was recognized pursuant to adoption of ASU 2016-16 (Note 2), which resulted in a material increase in the tax basis of certain Colombian assets. Accordingly, for 2017, this resulted in the Company realizing a change in its net deferred balance from a deferred tax liability at December 31, 2016 , to a deferred tax asset at December 31, 2017 . As at December 31, (Thousands of U.S. Dollars) 2017 2016 Operating loss carryforwards $ 199,138 $ 257,023 Capital loss carryforwards $ 288,322 $ 239,095 Of the operating loss and capital loss carryforwards, losses generated by the foreign subsidiaries of the Company. $ 392,053 $ 496,118 In certain jurisdictions, operating loss carryforwards expire between 2018 and 2037, while certain other jurisdictions allow operating losses to be carried forward indefinitely. Capital losses can be carried forward indefinitely. The valuation allowance decreased by $152.6 million during the year ended December 31, 2017 . The change in the valuation allowance was primarily due to $212.1 million decrease as a result of the sale of Peru and Brazil business units.This is partially offset by $86.7 million increase in capital losses generated in Luxembourg as a result of the sale of Brazil, $20.9 million increase in foreign tax credits in the U.S. arising from the U.S. legislated one-time deemed repatriation of foreign earning, $7.1 million increase in tax basis as a result of the 2016 intercompany asset transfers recognized on January 1, 2017, pursuant to adoption of ASU 2016-16 and $10.2 million of losses incurred in the U.S., Colombia and Canada as well as other credits. These future tax benefits are fully off-set by valuation allowances, as their recognition does not meet the “more-likely-than-not” threshold. The Company and its subsidiaries file income tax returns in U.S. federal and state jurisdictions and certain other foreign jurisdictions. The Company is potentially subject to income tax examinations for open tax years 2009 through 2016 in certain jurisdictions. To the extent interest and penalties may be assessed by taxing authorities on any underpayment of income tax, such amounts have been accrued and are classified as a component of income taxes in the consolidated statement of operations. On December 23, 2014, the Colombian Congress passed legislation which imposed an equity tax levied on Colombian operations for 2015, 2016 and 2017. The equity tax was calculated based on a legislated measure, which was based on the Company’s Colombian legal entities' balance sheet equity for tax purposes at January 1, 2015. This measure was subject to adjustment for inflation in future years. The equity tax rates for January 1, 2015, 2016 and 2017, were 1.15% , 1% and 0.4% , respectively. The legal obligation for each year's equity tax liability arose on January 1 of each year; therefore, the Company recognized the annual amount of $1.2 million , $3.1 million and $3.8 million for the equity tax expense in the consolidated statement of operations for the years ended December 31, 2017 , 2016 and 2015 . These amounts were paid in May and September of each year and at December 31, 2017 , accounts payable included nil ( December 31, 2016 - nil ).</t>
  </si>
  <si>
    <t>Accounts Payable and Accrued Liabilities</t>
  </si>
  <si>
    <t>Payables and Accruals [Abstract]</t>
  </si>
  <si>
    <t>Accounts Payable and Accrued Liabilities As at December 31, (Thousands of U.S. Dollars) 2017 2016 Trade $ 99,146 $ 80,072 Royalties 6,867 4,542 Employee compensation 8,767 8,152 Other 11,391 14,285 $ 126,171 $ 107,051</t>
  </si>
  <si>
    <t>Commitments and Contingencies</t>
  </si>
  <si>
    <t>Commitments and Contingencies Disclosure [Abstract]</t>
  </si>
  <si>
    <t>Commitments and Contingencies Purchase Obligations, Firm Agreements and Leases As at December 31, 2017 , future minimum payments under non-cancelable agreements with remaining terms in excess of one year were as follows: Year ending December 31 Total 2018 2019 2020 2021 2022 Thereafter (Thousands of U.S. Dollars) Oil transportation services $ 10,895 $ 3,842 $ 3,842 $ 3,211 $ — $ — $ — Facility construction 27,006 5,446 5,446 5,461 5,446 5,207 — Operating leases 4,554 1,840 1,267 1,240 207 — — Software and telecommunication 961 339 320 302 — — — $ 43,416 $ 11,467 $ 10,875 $ 10,214 $ 5,653 $ 5,207 $ — Gran Tierra leases certain office space, compressors, vehicles, equipment and housing. Total rent expense for the year ended December 31, 2017 , was $3.2 million ( year ended December 31, 2016 – $3.2 million ; year ended December 31, 2015 - $4.0 million ).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17 , the Company had provided promissory notes totaling $76.0 million ( December 31, 2016 - $96.8 million ) as security for letters of credit relating to work commitment guarantees contained in exploration contracts and other capital or operating requirements. Contingencies The ANH and Gran Tierra are engaged in ongoing discussions regarding the interpretation of whether certain transportation and related costs are eligible to be deducted in the calculation of the HPR royalty. Based on the Company's understanding of the ANH's position, the estimated compensation, which would be payable if the ANH’s interpretation is correct, could be up to $50.8 million as at December 31, 2017 . At this time, no amount has been accrued in the consolidated financial statements as Gran Tierra does not consider it probable that a loss will be incurred. In addition to the above, Gran Tierra has a number of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 Credit Risk and Foreign Exchange Risk</t>
  </si>
  <si>
    <t>Fair Value Disclosures [Abstract]</t>
  </si>
  <si>
    <t>Financial Instruments, Fair Value Measurement, Credit Risk and Foreign Exchange Risk Financial Instruments At December 31, 2017 , the Company’s financial instruments recognized in the balance sheet consist of; cash and cash equivalents; restricted cash and cash equivalents; accounts receivable; investments; derivatives; accounts payable and accrued liabilities; long-term debt; PSU liability included in other long-term liabilities; and RSU liability included in accounts payable and accrued liabilities and other long-term liabilities. Fair Value Measurement The fair value of investment, derivatives and RSU and PSU liabilities are being remeasured at the estimated fair value at the end of each reporting period. The fair value of the short-term portion of the investment which was received as consideration on the sale of the Company's Peru business unit was estimated using quoted prices at December 31, 2017 and the market exchange rate at that time. The fair value of the long-term portion of the investment restricted by escrow conditions was estimated using observable and unobservable inputs; factors that were evaluated included quoted market prices, precedent comparable transactions, risk free rate, measures of market risk volatility, estimates of the Company's and Sterling’s cost of capital and quotes from third parti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RSU liability was estimated based on quoted market prices in an active market. The fair value of the PSU liability was estimated based on option pricing model using the inputs, such as quoted market prices in an active market, and PSU performance factor. The fair value of investments, derivatives, RSU, PSU and DSU liabilities at December 31, 2017 , and December 31, 2016 were as follows: As at December 31, (Thousands of U.S. Dollars) 2017 2016 Investment - current and long-term assets $ 44,202 $ — Foreign currency derivative asset 302 578 $ 44,504 $ 578 Commodity price derivative liability $ 21,151 $ 3,824 RSU, PSU and DSU liability 11,430 3,907 $ 32,581 $ 7,731 The following table presents losses or gains on financial instruments recognized in the accompanying consolidated statements of operations: (Thousands of U.S. Dollars) Year Ended December 31, 2017 2016 2015 Commodity price derivative loss $ 17,327 $ 7,370 $ — Foreign currency derivative (gain) loss (1,287 ) (1,016 ) 692 Investment gain (111 ) — — Trading securities loss — 3,925 1,335 $ 15,929 $ 10,279 $ 2,027 These gains or losses are presented as financial instruments loss in the consolidated statements of operations and cash flows. Investment gain related to fair value gains on the Sterling shares Gran Tierra received in connection with the sale of its Peru business unit in December 2017 (Note 5). For the year ended December 31, 2017 these investment gains were unrealized. All trading securities were sold during the year ended December 31, 2016, and the trading securities loss represented a realized loss. The cash proceeds were included in cash flows from investing activities in the Company's consolidated statements of cash flows because these securities were received in connection with the sale of the Company's Argentina business unit in 2014. For the year ended December 31, 2015, the trading securities loss represented an unrealized loss. Financial instruments not recorded at fair value include the Convertible Notes (Note 6). At December 31, 2017 , the carrying amount of the Convertible Notes was $111.0 million , which represents the aggregate principal amount less unamortized debt issuance costs, and the fair value was $129.1 million .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December 31, 2017 , the fair value of current portion of the investment, RSU and DSU liability was determined using Level 1 inputs, the fair value of derivatives and PSUs was determined using Level 2 inputs and the fair value of the long-term portion of the investment restricted by escrow conditions was determined using Level 3 inputs. The table below presents a roll-forward of the long-term portion of the investment: Year Ended December 31, (Thousands of U.S. Dollars) 2017 2016 Opening balance $ — $ — Acquisition 19,091 — Unrealized gain on valuation 56 — Closing balance $ 19,147 $ —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Convertible Notes and revolving credit facility to new issuances (secured and unsecured) and secondary trades of similar size and credit statistics for both public and private debt. The disclosure in the paragraph above regarding the fair value of the Company’s revolving credit facility was determined using an income approach using Level 3 inputs. The disclosure in the paragraph above regarding the fair value of the Convertible Notes was determined using Level 2 inputs based on the indicative pricing published by certain investment banks or trading levels of the Convertible Notes, which are not listed on any securities exchange or quoted on an inter-dealer automated quotation system. The disclosure in the paragraph above regarding the fair value of cash and cash equivalents and restricted cash and cash equivalent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December 31, 2017 , the Company had outstanding commodity price derivative positions as follows: Period and type of instrument Volume, Reference Sold Swap ($/bbl, Weighted Average) Purchased Call ($/bbl, Weighted Average) Swaps: January 1, to December 31, 2018 5,000 ICE Brent $ 55.90 n/a Participating Swaps: January 1, to December 31, 2018 5,000 ICE Brent $ 52.50 $ 56.11 Foreign Exchange Risk and Foreign Currency Derivatives The Company utilizes foreign currency derivatives to manage the variability in cash flows associated with the Company's forecasted Colombian peso ("COP") denominated expenses, predominantly operating costs, general and administrative costs and transportation costs. At December 31, 2017 , the Company had outstanding foreign currency derivative positions as follows: Period and type of instrument Amount Hedged U.S. Dollar Equivalent of Amount Hedged (Thousands of U.S. Dollars) Reference Purchased Call Sold Put (COP, Weighted Average) Collars: January 1, 2018 to December 31, 2018 174,000 58,311 COP 3,000 3,107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se cash settlements were included in cash flows from operating activities in the Company's consolidated statements of cash flows. While the use of these derivative instruments may limit or partially reduce the downside risk of adverse commodity price and foreign exchange movements, their use also may limit future income and gains from favorable commodity price and foreign exchange movements.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10,000 for each one peso decrease in the exchange rate of the Colombian peso to one U.S. dollar . This effect was calculated based on the Company's December 31, 2017 , deferred tax balances. For the year ended December 31, 2017 , 98% ( year ended December 31, 2016 - 97% , year ended December 31, 2015 - 97% ) of the Company's oil and natural gas sales were generated in Colombia. In Colombia, the Company receives 100% of its revenues in U.S. dollars and the majority of its capital expenditures are in U.S. dollars or are based on U.S. dollar prices. Credit Risk 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 At December 31, 2017 , cash and cash equivalents and restricted cash included balances in bank accounts, term deposits and certificates of deposit, placed with financial institutions with investment grade credit ratings. 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17 , the Company had three customers which were significant to the Colombian segment.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si>
  <si>
    <t>Supplemental Cash Flow Information</t>
  </si>
  <si>
    <t>Supplemental Cash Flow Elements [Abstract]</t>
  </si>
  <si>
    <t>Supplemental Cash Flow Information The following table provides a reconciliation of cash, cash equivalents and restricted cash and cash equivalents with the Company's consolidated balance sheet that sum to the total of the same such amounts shown in the consolidated statements of cash flows: (Thousands of U.S. Dollars) As at December 31, 2017 2016 2015 Cash and cash equivalents $ 12,326 $ 25,175 $ 145,342 Restricted cash and cash equivalents - current 11,787 8,322 92 Restricted cash and cash equivalents - long-term (1) 2,565 9,770 3,317 $ 26,678 $ 43,267 $ 148,751 (1) The long-term portion of restricted cash is included in other long-term assets on the Company's balance sheet. Net changes in assets and liabilities from operating activities were as follows: Year Ended December 31, 2017 2016 2015 Accounts receivable and other long-term assets $ (2,494 ) $ (29 ) $ 44,365 Derivatives — (3,546 ) — Inventory (78 ) 5,510 (1,571 ) Other prepaids 2,674 (615 ) 152 Accounts payable and accrued and other long-term liabilities 15,617 (9,691 ) (33,743 ) Prepaid tax and taxes receivable and payable (44,936 ) (2,966 ) (48,251 ) Net changes in assets and liabilities from operating activities $ (29,217 ) $ (11,337 ) $ (39,048 ) The following table provides additional supplemental cash flow disclosures: Year Ended December 31, 2017 2016 2015 Cash paid for income taxes $ 54,505 $ 64,067 $ 39,422 Cash paid for interest $ 9,684 $ 5,624 $ — Non-cash investing activities: Net liabilities related to property, plant and equipment, end of year $ 76,352 $ 55,181 $ 33,923 See Note 5 in these consolidated financial statements for disclosure regarding non-cash share consideration received in connection with the Company's disposition of its Peru Business unit. In the year ended December 31, 2016, the purchase price paid for acquisition of Petroamerica Oil Corp. included $25.8 million of Gran Tierra's Common Stock.</t>
  </si>
  <si>
    <t>Subsequent Event</t>
  </si>
  <si>
    <t>Subsequent Events [Abstract]</t>
  </si>
  <si>
    <t>Subsequent Event On February 15 , 2018, Gran Tierra Energy International Holdings Ltd., an indirect, wholly owned subsidiary of the Company, issued $300 million aggregate principal amount of its 6.25% Senior Notes due 2025 (the "2025 Notes") in a private placement transaction. The 2025 Notes bear interest at a rate of 6.25% per year, payable semi-annually in arrears on February 15 and August 15 of each year, beginning on August 15, 2018 . The 2025 Notes will mature on February 15, 2025 , unless earlier redeemed or repurchased.</t>
  </si>
  <si>
    <t>Significant Accounting Policies (Policies)</t>
  </si>
  <si>
    <t>Basis of consolidation</t>
  </si>
  <si>
    <t xml:space="preserve">Basis of consolidation These consolidated financial statements include the accounts of the Company and its controlled subsidiaries.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t>
  </si>
  <si>
    <t>Cash and cash equivalents</t>
  </si>
  <si>
    <t xml:space="preserve">Cash and cash equivalents The Company considers all highly liquid investments with an original maturity of three months or less to be cash equivalents. </t>
  </si>
  <si>
    <t>Restricted cash and cash equivalents</t>
  </si>
  <si>
    <t>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 term portion of restricted cash and cash equivalents is included in other long-term assets on the Company's balance sheet.</t>
  </si>
  <si>
    <t>Allowance for doubtful accounts</t>
  </si>
  <si>
    <t>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t>
  </si>
  <si>
    <t>Equity method investment</t>
  </si>
  <si>
    <t xml:space="preserve">Equity method investment During December 2017, the Company acquired an investment in common shares of Sterling in connection with the sale of its Peru business unit (Note 5). At December 31, 2017, this investment represented approximately 46% of Sterling's issued and outstanding common shares. The Company determined that it did not have a controlling financial interest in Sterling, but could exert significant influence over Sterling's operating and financial policies as a result of its ownership interest in Sterling and the right to nominate two directors to Sterling's board of directors. Accordingly, Gran Tierra accounted for its investment in the common shares of Sterling as an equity method investment, but elected the fair value option for this investment to reflect the value that market participants would use to value the investment. The fair value of the investment in Sterling's common shares is recorded in 'Investments' in the consolidated balance sheet, and the change in fair value is recorded in the consolidated statement of operations as financial instruments gains or losses. </t>
  </si>
  <si>
    <t>Derivatives</t>
  </si>
  <si>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si>
  <si>
    <t>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cash royalties.</t>
  </si>
  <si>
    <t>Income taxes</t>
  </si>
  <si>
    <t xml:space="preserve">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t>
  </si>
  <si>
    <t>Oil and gas properties</t>
  </si>
  <si>
    <t xml:space="preserve">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t>
  </si>
  <si>
    <t>Asset retirement obligation</t>
  </si>
  <si>
    <t xml:space="preserve">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t>
  </si>
  <si>
    <t>Goodwill</t>
  </si>
  <si>
    <t xml:space="preserve">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goodwill impairment test. The impairment test requires allocating goodwill and certain other assets and liabilities to assigned reporting units. The fair value of each reporting unit is estimated and compared with its net book value. An impairment loss is recognized if the estimated fair value of the reporting unit is less than its carrying amount, not exceeding the carrying amount of goodwill allocated to that reporting unit. Because quoted market prices are not available for the Company’s reporting unit, the fair value of the reporting unit is estimated based upon estimated future cash flows of the reporting unit. </t>
  </si>
  <si>
    <t>Convertible Notes</t>
  </si>
  <si>
    <t>Convertible Notes The Company accounts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Convertible Notes which have been presented as a direct deduction against the carrying amount of the Convertible Notes and are being amortized to interest expense using the effective interest method over the contractual term of the Convertible Notes.</t>
  </si>
  <si>
    <t>Revenue recognition</t>
  </si>
  <si>
    <t>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Revenue represents the Company’s share and is recorded net of royalty payments to governments and other mineral interest owners.</t>
  </si>
  <si>
    <t>Stock-based compensation</t>
  </si>
  <si>
    <t xml:space="preserve">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t>
  </si>
  <si>
    <t>Foreign currency translation</t>
  </si>
  <si>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si>
  <si>
    <t>Loss per share</t>
  </si>
  <si>
    <t>Loss per share Basic loss per share is calculated by dividing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Adopted and Issued Accounting Pronouncements</t>
  </si>
  <si>
    <t>Recently Adopted Accounting Pronouncements Simplifying the Measurement of Inventory In July 2015, the Financial Accounting Standards Board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have an impact on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A total of $124.5 million , representing deferred tax assets of $178.6 million , net of $54.1 million of prepaid tax, was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Early adoption was permitted. The Company early adopted this ASU on January 1, 2017, on a retrospective basis to each period presented. The implementation of this ASU did not impact the Company's consolidated financial position or results of operations. For the year ended December 31, 2016 , the net decrease in cash, cash equivalents and restricted cash and cash equivalents currently disclosed was $105.5 million , compared with the net decrease in cash and cash equivalents of $120.2 million as previously disclosed in the consolidated statement of cash flows prior to the adoption of ASU 2016-18. For the year ended December 31, 2015 , the net decrease in cash, cash equivalents and restricted cash and cash equivalents currently disclosed was $187.0 million , compared with the net decrease in cash and cash equivalents of $186.5 million as previously disclosed in the consolidated statement of cash flows prior to the adoption of ASU 2016-18.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The Company’s acquisition of the Santana and Nancy Burdine-Maxine oil and gas properties during the year ended December 31, 2017 was not considered a business under this ASU and therefore not allocated goodwill or gain on acquisition (Note 5).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7, the Company performed a qualitative assessment of goodwill and, based on this assessment, no impairment of goodwill was identified.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is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has completed its evaluation of the impact of the ASU and has reviewed its various revenue streams and underlying contracts. The Company adopted the new standard using the modified retrospective method at the date of adoption, January 1, 2018. Adoption of the ASU did not have a material impact on the Company’s consolidated financial statements, other than enhanced disclosure related to revenues from contracts with customers as prescribed by ASU.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t>
  </si>
  <si>
    <t>Segment and Geographic Reporting (Tables)</t>
  </si>
  <si>
    <t>Reportable Geographic Segments</t>
  </si>
  <si>
    <t>The following tables present information on the Company’s reportable segment and other activities: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 Year Ended December 31, 2016 (Thousands of U.S. Dollars) Colombia All Other Total Oil and natural gas sales $ 280,872 $ 8,397 $ 289,269 DD&amp;A expenses 132,569 6,966 139,535 Asset impairment 514,314 102,335 616,649 General and administrative expenses 17,187 16,031 33,218 Interest expense — 14,145 14,145 Gain on acquisition — 929 929 Loss before income taxes (505,447 ) (144,787 ) (650,234 ) Segment capital expenditures 105,963 21,826 127,789 Year Ended December 31, 2015 (Thousands of U.S. Dollars) Colombia All Other Total Oil and natural gas sales $ 269,035 $ 6,976 $ 276,011 DD&amp;A expenses 167,701 8,685 176,386 Asset impairment 235,069 88,849 323,918 General and administrative expenses 9,805 22,548 32,353 Loss before income taxes (238,463 ) (129,625 ) (368,088 ) Segment capital expenditures 85,326 71,313 156,639</t>
  </si>
  <si>
    <t>Long-lived Assets by Geographical Area</t>
  </si>
  <si>
    <t xml:space="preserve"> As at December 31, 2017 (Thousands of U.S. Dollars) Colombia All Other Total Property, plant and equipment $ 1,096,833 $ 2,391 $ 1,099,224 Goodwill 102,581 — $ 102,581 All other assets 176,980 50,834 $ 227,814 Total Assets $ 1,376,394 $ 53,225 $ 1,429,619 As at December 31, 2016 (Thousands of U.S. Dollars) Colombia All Other Total Property, plant and equipment $ 939,947 $ 126,662 $ 1,066,609 Goodwill 102,581 — $ 102,581 All other assets 177,393 21,313 $ 198,706 Total Assets $ 1,219,921 $ 147,975 $ 1,367,896</t>
  </si>
  <si>
    <t>Schedules of Consolidated Oil and Gas Sales</t>
  </si>
  <si>
    <t>The following table presents the number of customers from whom the Company derived 10% or more of its consolidated oil and gas sales and sales as a percentage of the Company's consolidated oil and gas sales to each customer. All of these customers were in the Company's Colombian reportable segment: Year Ended December 31, 2017 2016 2015 Number of significant customers 3 3 4 Sales to each significant customer as % of oil and gas sales 44 % 31 % 17 % 40 % 34 % 13 % 43 % 15 % 13 % 12 %</t>
  </si>
  <si>
    <t>Accounts Receivable (Tables)</t>
  </si>
  <si>
    <t>Schedule of Accounts Receivable</t>
  </si>
  <si>
    <t xml:space="preserve"> As at December 31, (Thousands of U.S. Dollars) 2017 2016 Trade $ 37,794 $ 39,203 Other 7,559 6,495 $ 45,353 $ 45,698</t>
  </si>
  <si>
    <t>Property, Plant and Equipment (Tables)</t>
  </si>
  <si>
    <t>Schedule of Property, Plant and Equipment</t>
  </si>
  <si>
    <t xml:space="preserve"> As at December 31, (Thousands of U.S. Dollars) 2017 2016 Oil and natural gas properties Proved $ 2,810,796 $ 2,652,171 Unproved 464,948 647,774 3,275,744 3,299,945 Other 26,401 29,445 3,302,145 3,329,390 Accumulated depletion, depreciation and impairment (2,202,921 ) (2,262,781 ) $ 1,099,224 $ 1,066,609</t>
  </si>
  <si>
    <t>Schedule of Asset Impairment</t>
  </si>
  <si>
    <t>Asset impairment for the three years ended December 31, 2017 , was as follows: (Thousands of U.S. Dollars) Year Ended December 31, 2017 2016 2015 Impairment of oil and gas properties $ 1,514 $ 615,985 $ 321,285 Impairment of inventory — 664 2,633 $ 1,514 $ 616,649 $ 323,918</t>
  </si>
  <si>
    <t>Schedule of Allocation of Cost of Acquisition</t>
  </si>
  <si>
    <t xml:space="preserve"> The acquisition was accounted for as an asset acquisition with the excess consideration paid over the fair value of the net assets acquired allocated on a relative fair value basis to the net assets acquired. (Thousands of U.S. Dollars) Cost of asset acquisition: Cash $ 37,727 Allocation of Consideration Paid: Oil and gas properties Proved $ 12,228 Unproved 15,563 27,791 Net working capital (including cash acquired of $0.2 million and restricted cash of $18.6 million) 18,339 Asset retirement obligation - long-term (8,403 ) $ 37,727 The following table shows the allocation of the cost of the acquisition based on the relative fair values of the assets and liabilities acquired: (Thousands of U.S. Dollars) Cost of asset acquisition: Cash $ 30,410 Allocation of Consideration Paid: Oil and gas properties Proved $ 24,405 Unproved 8,649 33,054 Inventory 869 Asset retirement obligation - long-term (3,513 ) $ 30,410</t>
  </si>
  <si>
    <t>Summary of Assets and Liabilities of Disposal Groups</t>
  </si>
  <si>
    <t>At December 31, 2016, assets and liabilities of the Brazil business unit were as follows: (Thousands of U.S. Dollars) As at December 31, 2016 Current assets $ 1,634 Property, plant and equipment 55,376 $ 57,010 Current liabilities $ (11,590 ) Long-term liabilities (2,297 ) $ (13,887 ) At December 31, 2016, assets and liabilities of the Peru business unit were as follows: (Thousands of U.S. Dollars) As at December 31, 2016 Current assets $ 1,051 Property, plant and equipment 68,428 Other long-term assets 9,799 $ 79,278 Current liabilities $ (940 ) Long-term liabilities (13,370 ) $ (14,310 )</t>
  </si>
  <si>
    <t>Summary of Oil and Natural Gas Properties</t>
  </si>
  <si>
    <t>The following is a summary of Gran Tierra’s oil and natural gas properties not subject to depletion as at December 31, 2017 : Costs Incurred in (Thousands of U.S. Dollars) 2017 2016 2015 Prior to 2015 Total Acquisition costs - Colombia $ 8,076 $ 319,025 $ — $ 33,080 $ 360,181 Exploration costs - Colombia 52,769 10,124 8,795 33,079 104,767 $ 60,845 $ 329,149 $ 8,795 $ 66,159 $ 464,948</t>
  </si>
  <si>
    <t>Debt and Debt Issuance Costs (Tables)</t>
  </si>
  <si>
    <t>Schedule of Debt</t>
  </si>
  <si>
    <t>The Company's debt at December 31, 2017 and 2016 , was as follows: As at December 31, (Thousands of U.S. Dollars) 2017 2016 Convertible Notes (a) $ 115,000 $ 115,000 Revolving credit facility (b) 148,000 90,000 Unamortized debt issuance costs (6,458 ) (7,917 ) Long-term debt $ 256,542 $ 197,083</t>
  </si>
  <si>
    <t>Schedule of Total Interest Expense Recognized</t>
  </si>
  <si>
    <t>The following table presents total interest expense recognized in the accompanying consolidated statements of operations: Year Ended December 31, (Thousands of U.S. Dollars) 2017 2016 2015 Contractual interest and other financing expenses $ 11,467 $ 8,454 $ — Amortization of debt issuance costs 2,415 5,691 — $ 13,882 $ 14,145 $ —</t>
  </si>
  <si>
    <t>Share Capital (Tables)</t>
  </si>
  <si>
    <t>Schedule of Common Stock</t>
  </si>
  <si>
    <t xml:space="preserve"> Shares of Common Stock Exchangeable Shares of Gran Tierra Exchangeco Inc. Exchangeable Shares of Gran Tierra Goldstrike Inc. Balance, December 31, 2016 390,807,194 4,812,592 3,387,302 Exchange of exchangeable shares 2,088,229 (389,816 ) (1,698,413 ) Shares repurchased and canceled (7,704,381 ) — — Balance, December 31, 2017 385,191,042 4,422,776 1,688,889</t>
  </si>
  <si>
    <t>Schedule of Information About PSU, DSU, RSU and Stock Option Activity</t>
  </si>
  <si>
    <t>The following table provides information about PSU, DSU, RSU and stock option activity for the year ended December 31, 2017 : PSUs DSUs RSUs Stock Options Number of Outstanding Share Units Number of Outstanding Share Units Number of Outstanding Share Units Number of Outstanding Stock Options Weighted Average Exercise Price /Stock Option ($) Balance, December 31, 2016 3,362,717 208,698 359,145 9,239,478 $ 4.16 Granted 3,422,170 247,070 — 2,029,035 2.54 Exercised — — (224,548 ) — — Forfeited (652,936 ) — (12,507 ) (911,154 ) (4.79 ) Expired — — — (1,396,667 ) (4.65 ) Balance, December 31, 2017 6,131,951 455,768 122,090 8,960,692 $ 3.65 Exercisable, at December 31, 2017 5,044,267 $ 4.33 Vested, or expected to vest, at December 31, 2017, through the life of the options 8,792,816 $ 3.67</t>
  </si>
  <si>
    <t>Schedule of Assumptions Using the Black-Scholes Option Pricing Model</t>
  </si>
  <si>
    <t>The fair value of each stock option award is estimated on the date of grant using the Black-Scholes option pricing model based on assumptions noted in the following table: Year Ended December 31, 2017 2016 2015 Dividend yield (per share) Nil Nil Nil Volatility 51% to 53% 50% to 54% 46% to 50% Weighted average volatility 52 % 52 % 48 % Risk-free interest rate 1.75% to 2.10% 0.94% to 1.78% 1.20% to 1.68% Expected term 4-5 years 4-5 years 4-5 years</t>
  </si>
  <si>
    <t>Asset Retirement Obligation (Tables)</t>
  </si>
  <si>
    <t>Schedule of Changes in Carrying Amount of Asset Retirement Obligation</t>
  </si>
  <si>
    <t>Changes in the carrying amounts of the asset retirement obligation associated with the Company’s oil and natural gas properties were as follows: Year Ended December 31, (Thousands of U.S. Dollars) 2017 2016 Balance, beginning of year $ 43,357 $ 33,224 Liability incurred 3,403 2,606 Settlements (1,507 ) (872 ) Accretion 3,825 2,789 Revisions in estimated liability (4,095 ) (6,856 ) Liabilities associated with assets sold (16,932 ) (3,257 ) Liabilities assumed in acquisitions 3,513 15,723 Balance, end of year $ 31,564 $ 43,357 Asset retirement obligation - current $ 323 $ 5,215 Asset retirement obligation - long-term 31,241 38,142 Balance, end of year $ 31,564 $ 43,357</t>
  </si>
  <si>
    <t>Taxes (Tables)</t>
  </si>
  <si>
    <t>Schedule of Income Tax Expense Reported</t>
  </si>
  <si>
    <t xml:space="preserve">The income tax expense reported differs from the amount computed by applying the U.S. statutory rate to loss before income taxes for the following reasons: Year Ended December 31, (Thousands of U.S. Dollars) 2017 2016 2015 Income (Loss) before income taxes United States $ (51,215 ) $ (23,986 ) $ (14,061 ) Foreign 88,545 (626,248 ) (354,027 ) 37,330 (650,234 ) (368,088 ) 35 % 35 % 35 % Income tax expense (recovery) expected 13,066 (227,582 ) (128,831 ) Impact of foreign taxes (1) 12,310 (9,799 ) (13,087 ) Other local taxes 1,056 1,998 2,354 Stock-based compensation 2,001 1,955 919 Increase in valuation allowance 52,269 47,675 37,691 Sale of Peru and Brazil business units (12,527 ) — — Non-deductible third party royalty in Colombia 3,194 2,550 3,416 Other permanent differences (2,331 ) (1,466 ) (2,521 ) Total income tax expense (recovery) $ 69,038 $ (184,669 ) $ (100,059 ) Current income tax expense United States $ 3,457 $ 1,818 $ 1,070 Foreign 20,865 18,304 14,313 24,322 20,122 15,383 Deferred income tax expense (recovery) Foreign (2) 44,716 (204,791 ) (115,442 ) Total income tax expense (recovery) $ 69,038 $ (184,669 ) $ (100,059 ) (1) Impact of foreign taxes in the rate reconciliation are tax effected at the 35% statutory rate and were primarily due to higher income tax rates in Colombia. Impact of foreign taxes for the years ended December 31, 2017 , 2016 and 2015 , included $8.0 million (expense), $23.3 million (recovery) and $11.8 million (recovery), respectively, in Colombia. (2) The deferred tax recovery for the year ended December 31, 2016 , included $201.3 million associated with the ceiling test impairment loss in Colombia. </t>
  </si>
  <si>
    <t>Schedule of Deferred Tax Assets and Liabilities</t>
  </si>
  <si>
    <t xml:space="preserve"> As at December 31, (Thousands of U.S. Dollars) 2017 2016 Deferred Tax Assets Tax benefit of operating loss carryforwards $ 60,460 $ 74,604 Tax basis in excess of book basis 62,768 187,651 Foreign tax credits and other accruals 70,157 48,341 Tax benefit of capital loss carryforwards 52,575 32,278 Deferred tax assets before valuation allowance 245,960 342,874 Valuation allowance (188,650 ) (341,263 ) 57,310 1,611 Deferred Tax Liabilities 28,417 107,230 Net Deferred Tax Assets (Liabilities) (1) $ 28,893 $ (105,619 ) (1) Effective November 1, 2016, several of Gran Tierra's subsidiaries executed intercompany sale agreements whereby certain depreciable assets were transferred within the consolidated Gran Tierra group. The purpose of the transaction was to improve the efficiency of Gran Tierra's operating and tax structures. The restructuring resulted in a consolidation of certain assets into a single entity in Colombia, an increase in the depreciable tax basis of the assets transferred, and current income taxes payable as at December 31, 2016, as a result of the capital gains taxes incurred. GAAP prohibited the recognition of current and deferred income taxes for intra-entity transfers until an asset leaves the consolidated group, therefore, the current and deferred income tax effect of the restructuring was deferred and recognized as prepaid income taxes at December 31, 2016. At January 1, 2017, the impact of the November 1, 2016, intercompany asset transfers was recognized pursuant to adoption of ASU 2016-16 (Note 2), which resulted in a material increase in the tax basis of certain Colombian assets. Accordingly, for 2017, this resulted in the Company realizing a change in its net deferred balance from a deferred tax liability at December 31, 2016 , to a deferred tax asset at December 31, 2017 .</t>
  </si>
  <si>
    <t>Summary of Operating Loss and Capital Loss Carryforwards</t>
  </si>
  <si>
    <t xml:space="preserve"> As at December 31, (Thousands of U.S. Dollars) 2017 2016 Operating loss carryforwards $ 199,138 $ 257,023 Capital loss carryforwards $ 288,322 $ 239,095 Of the operating loss and capital loss carryforwards, losses generated by the foreign subsidiaries of the Company. $ 392,053 $ 496,118</t>
  </si>
  <si>
    <t>Accounts Payable and Accrued Liabilities (Tables)</t>
  </si>
  <si>
    <t>Schedule of Accounts Payable and Accrued Liabilities</t>
  </si>
  <si>
    <t xml:space="preserve"> As at December 31, (Thousands of U.S. Dollars) 2017 2016 Trade $ 99,146 $ 80,072 Royalties 6,867 4,542 Employee compensation 8,767 8,152 Other 11,391 14,285 $ 126,171 $ 107,051</t>
  </si>
  <si>
    <t>Commitments and Contingencies (Tables)</t>
  </si>
  <si>
    <t>Schedule of Future Minimum Payments Under Non-Cancelable Agreements</t>
  </si>
  <si>
    <t>As at December 31, 2017 , future minimum payments under non-cancelable agreements with remaining terms in excess of one year were as follows: Year ending December 31 Total 2018 2019 2020 2021 2022 Thereafter (Thousands of U.S. Dollars) Oil transportation services $ 10,895 $ 3,842 $ 3,842 $ 3,211 $ — $ — $ — Facility construction 27,006 5,446 5,446 5,461 5,446 5,207 — Operating leases 4,554 1,840 1,267 1,240 207 — — Software and telecommunication 961 339 320 302 — — — $ 43,416 $ 11,467 $ 10,875 $ 10,214 $ 5,653 $ 5,207 $ —</t>
  </si>
  <si>
    <t>Financial Instruments, Fair Value Measurement, Credit Risk and Foreign Exchange Risk (Tables)</t>
  </si>
  <si>
    <t>Schedule of Fair Value of Trading Securities, Derivative Assets, and RSU and PSU Liabilities</t>
  </si>
  <si>
    <t>The fair value of investments, derivatives, RSU, PSU and DSU liabilities at December 31, 2017 , and December 31, 2016 were as follows: As at December 31, (Thousands of U.S. Dollars) 2017 2016 Investment - current and long-term assets $ 44,202 $ — Foreign currency derivative asset 302 578 $ 44,504 $ 578 Commodity price derivative liability $ 21,151 $ 3,824 RSU, PSU and DSU liability 11,430 3,907 $ 32,581 $ 7,731</t>
  </si>
  <si>
    <t>Schedule of Losses or Gains on Financial Instruments Recognized</t>
  </si>
  <si>
    <t>The following table presents losses or gains on financial instruments recognized in the accompanying consolidated statements of operations: (Thousands of U.S. Dollars) Year Ended December 31, 2017 2016 2015 Commodity price derivative loss $ 17,327 $ 7,370 $ — Foreign currency derivative (gain) loss (1,287 ) (1,016 ) 692 Investment gain (111 ) — — Trading securities loss — 3,925 1,335 $ 15,929 $ 10,279 $ 2,027</t>
  </si>
  <si>
    <t>Schedule of the Rollforward of Level 3 Financial Assets and Liabilities:</t>
  </si>
  <si>
    <t>The table below presents a roll-forward of the long-term portion of the investment: Year Ended December 31, (Thousands of U.S. Dollars) 2017 2016 Opening balance $ — $ — Acquisition 19,091 — Unrealized gain on valuation 56 — Closing balance $ 19,147 $ —</t>
  </si>
  <si>
    <t>Schedule of Outstanding Commodity Price Derivative Positions</t>
  </si>
  <si>
    <t>At December 31, 2017 , the Company had outstanding commodity price derivative positions as follows: Period and type of instrument Volume, Reference Sold Swap ($/bbl, Weighted Average) Purchased Call ($/bbl, Weighted Average) Swaps: January 1, to December 31, 2018 5,000 ICE Brent $ 55.90 n/a Participating Swaps: January 1, to December 31, 2018 5,000 ICE Brent $ 52.50 $ 56.11</t>
  </si>
  <si>
    <t>Schedule of Outstanding Foreign Currency Derivative Positions</t>
  </si>
  <si>
    <t>At December 31, 2017 , the Company had outstanding foreign currency derivative positions as follows: Period and type of instrument Amount Hedged U.S. Dollar Equivalent of Amount Hedged (Thousands of U.S. Dollars) Reference Purchased Call Sold Put (COP, Weighted Average) Collars: January 1, 2018 to December 31, 2018 174,000 58,311 COP 3,000 3,107</t>
  </si>
  <si>
    <t>Supplemental Cash Flow Information (Tables)</t>
  </si>
  <si>
    <t>Summary of Restrictions on Cash and Cash Equivalents</t>
  </si>
  <si>
    <t>The following table provides a reconciliation of cash, cash equivalents and restricted cash and cash equivalents with the Company's consolidated balance sheet that sum to the total of the same such amounts shown in the consolidated statements of cash flows: (Thousands of U.S. Dollars) As at December 31, 2017 2016 2015 Cash and cash equivalents $ 12,326 $ 25,175 $ 145,342 Restricted cash and cash equivalents - current 11,787 8,322 92 Restricted cash and cash equivalents - long-term (1) 2,565 9,770 3,317 $ 26,678 $ 43,267 $ 148,751 (1) The long-term portion of restricted cash is included in other long-term assets on the Company's balance sheet.</t>
  </si>
  <si>
    <t>Schedule of Net Changes in Assets and Liabilities</t>
  </si>
  <si>
    <t>Net changes in assets and liabilities from operating activities were as follows: Year Ended December 31, 2017 2016 2015 Accounts receivable and other long-term assets $ (2,494 ) $ (29 ) $ 44,365 Derivatives — (3,546 ) — Inventory (78 ) 5,510 (1,571 ) Other prepaids 2,674 (615 ) 152 Accounts payable and accrued and other long-term liabilities 15,617 (9,691 ) (33,743 ) Prepaid tax and taxes receivable and payable (44,936 ) (2,966 ) (48,251 ) Net changes in assets and liabilities from operating activities $ (29,217 ) $ (11,337 ) $ (39,048 )</t>
  </si>
  <si>
    <t>Schedule of Additional Supplemental Cash Flow Disclosures</t>
  </si>
  <si>
    <t>The following table provides additional supplemental cash flow disclosures: Year Ended December 31, 2017 2016 2015 Cash paid for income taxes $ 54,505 $ 64,067 $ 39,422 Cash paid for interest $ 9,684 $ 5,624 $ — Non-cash investing activities: Net liabilities related to property, plant and equipment, end of year $ 76,352 $ 55,181 $ 33,923</t>
  </si>
  <si>
    <t>Significant Accounting Policies - Allowance for doubtful accounts (Narrative) (Details) - USD ($)</t>
  </si>
  <si>
    <t>Allowance for doubtful receivables</t>
  </si>
  <si>
    <t>Significant Accounting Policies - Equity Method Investment (Details)</t>
  </si>
  <si>
    <t>Dec. 31, 2017director</t>
  </si>
  <si>
    <t>Schedule of Equity Method Investments [Line Items]</t>
  </si>
  <si>
    <t>Number of directors eligible to be nominated by the company</t>
  </si>
  <si>
    <t>Sterling</t>
  </si>
  <si>
    <t>Ownership interest divested (as a percent)</t>
  </si>
  <si>
    <t>46.00%</t>
  </si>
  <si>
    <t>Significant Accounting Policies - Other capital assets (Narrative) (Details)</t>
  </si>
  <si>
    <t>Annual rate for furniture and fixtures, computer equipment and automobiles</t>
  </si>
  <si>
    <t>30.00%</t>
  </si>
  <si>
    <t>Significant Accounting Policies - Goodwill (Narrative) (Details)</t>
  </si>
  <si>
    <t>Dec. 31, 2017USD ($)</t>
  </si>
  <si>
    <t>Goodwill, impairment loss</t>
  </si>
  <si>
    <t>Significant Accounting Policies - Convertible Senior Notes (Narrative) (Details)</t>
  </si>
  <si>
    <t>Convertible Senior Notes | 5.00% Convertible Senior Notes due 2021</t>
  </si>
  <si>
    <t>Debt Instrument [Line Items]</t>
  </si>
  <si>
    <t>Stated interest rate</t>
  </si>
  <si>
    <t>5.00%</t>
  </si>
  <si>
    <t>Significant Accounting Policies - Income Taxes - Intra-Entity Transfers of Assets Other than Inventory (Narrative) (Details) - USD ($) $ in Thousands</t>
  </si>
  <si>
    <t>Jan. 01, 2017</t>
  </si>
  <si>
    <t>New Accounting Pronouncements or Change in Accounting Principle [Line Items]</t>
  </si>
  <si>
    <t>Prepaid income taxes</t>
  </si>
  <si>
    <t>Current prepaid taxes</t>
  </si>
  <si>
    <t>Long-term prepaid taxes</t>
  </si>
  <si>
    <t>Current income taxes payable</t>
  </si>
  <si>
    <t>Income Tax Expense (Benefit)</t>
  </si>
  <si>
    <t>Deferred tax asset</t>
  </si>
  <si>
    <t>(Deficit) Retained Earnings | ASU 2016-16 | New Accounting Pronouncement, Early Adoption, Effect</t>
  </si>
  <si>
    <t>Significant Accounting Policies - Restricted Cash (Narrative) (Details) - USD ($) $ in Thousands</t>
  </si>
  <si>
    <t>Scenario, Previously Reported</t>
  </si>
  <si>
    <t>Segment and Geographic Reporting - Reportable Geographic Segments (Details) - USD ($) $ in Thousands</t>
  </si>
  <si>
    <t>Segment Reporting Information [Line Items]</t>
  </si>
  <si>
    <t>Oil and natural gas sales</t>
  </si>
  <si>
    <t>DD&amp;A expenses</t>
  </si>
  <si>
    <t>General and administrative expenses</t>
  </si>
  <si>
    <t>Interest expense</t>
  </si>
  <si>
    <t>Loss on sale</t>
  </si>
  <si>
    <t>Gain on acquisition</t>
  </si>
  <si>
    <t>Loss before income taxes</t>
  </si>
  <si>
    <t>Segment capital expenditures</t>
  </si>
  <si>
    <t>Colombia</t>
  </si>
  <si>
    <t>Operating Segments | Colombia</t>
  </si>
  <si>
    <t>All Other</t>
  </si>
  <si>
    <t>Segment and Geographic Reporting - Long-lived Assets by Geographical Area (Details) - USD ($) $ in Thousands</t>
  </si>
  <si>
    <t>Property, plant and equipment</t>
  </si>
  <si>
    <t>All other assets</t>
  </si>
  <si>
    <t>Segment and Geographic Reporting - Schedules of Consolidated Oil and Gas Sales (Details) - Customer Concentration Risk - Sales</t>
  </si>
  <si>
    <t>Customer One</t>
  </si>
  <si>
    <t>Concentration Risk [Line Items]</t>
  </si>
  <si>
    <t>Sales to each significant customer as % of oil and gas sales</t>
  </si>
  <si>
    <t>44.00%</t>
  </si>
  <si>
    <t>40.00%</t>
  </si>
  <si>
    <t>43.00%</t>
  </si>
  <si>
    <t>Customer Two</t>
  </si>
  <si>
    <t>31.00%</t>
  </si>
  <si>
    <t>34.00%</t>
  </si>
  <si>
    <t>15.00%</t>
  </si>
  <si>
    <t>Customer Three</t>
  </si>
  <si>
    <t>17.00%</t>
  </si>
  <si>
    <t>13.00%</t>
  </si>
  <si>
    <t>Customer Four</t>
  </si>
  <si>
    <t>12.00%</t>
  </si>
  <si>
    <t>Accounts Receivable - Schedule of Accounts Receivable (Details) - USD ($) $ in Thousands</t>
  </si>
  <si>
    <t>Accounts, Notes, Loans and Financing Receivable [Line Items]</t>
  </si>
  <si>
    <t>Accounts receivable</t>
  </si>
  <si>
    <t>Trade</t>
  </si>
  <si>
    <t>Other</t>
  </si>
  <si>
    <t>Property, Plant and Equipment - Schedule of Property, Plant and Equipment (Details) - USD ($) $ in Thousands</t>
  </si>
  <si>
    <t>Property, Plant and Equipment [Line Items]</t>
  </si>
  <si>
    <t>Property, plant and equipment, gross</t>
  </si>
  <si>
    <t>Accumulated depletion, depreciation and impairment</t>
  </si>
  <si>
    <t>Oil and natural gas properties</t>
  </si>
  <si>
    <t>Property, Plant and Equipment - Additional Information (Narrative) (Details) $ in Thousands</t>
  </si>
  <si>
    <t>Dec. 18, 2017USD ($)shares</t>
  </si>
  <si>
    <t>Jun. 30, 2017USD ($)subsidiary</t>
  </si>
  <si>
    <t>Apr. 27, 2017USD ($)</t>
  </si>
  <si>
    <t>Jan. 25, 2016USD ($)</t>
  </si>
  <si>
    <t>Dec. 31, 2017USD ($)$ / bblshares</t>
  </si>
  <si>
    <t>Sep. 30, 2017$ / bbl</t>
  </si>
  <si>
    <t>Jun. 30, 2017USD ($)$ / bbl</t>
  </si>
  <si>
    <t>Mar. 31, 2017$ / bbl</t>
  </si>
  <si>
    <t>Dec. 31, 2016$ / bblshares</t>
  </si>
  <si>
    <t>Sep. 30, 2016$ / bbl</t>
  </si>
  <si>
    <t>Jun. 30, 2016$ / bbl</t>
  </si>
  <si>
    <t>Mar. 31, 2016$ / bbl</t>
  </si>
  <si>
    <t>Dec. 31, 2017USD ($)shares</t>
  </si>
  <si>
    <t>Dec. 31, 2016USD ($)shares</t>
  </si>
  <si>
    <t>Dec. 31, 2015USD ($)$ / bbl</t>
  </si>
  <si>
    <t>Depletion and depreciation expense</t>
  </si>
  <si>
    <t>Impairment losses</t>
  </si>
  <si>
    <t>Payments to acquire assets</t>
  </si>
  <si>
    <t>Property acquisitions</t>
  </si>
  <si>
    <t>Contingent consideration, liability</t>
  </si>
  <si>
    <t>Number of shares of common stock owned by the company (in shares) | shares</t>
  </si>
  <si>
    <t>Loss on sale of business unit</t>
  </si>
  <si>
    <t>Number of indirect subsidiaries involved in disposition of assets | subsidiary</t>
  </si>
  <si>
    <t>Proceeds from the sale of oil and gas properties</t>
  </si>
  <si>
    <t>Costs not expected to be subject to depletion (as a percent)</t>
  </si>
  <si>
    <t>76.00%</t>
  </si>
  <si>
    <t>Brazil Segment</t>
  </si>
  <si>
    <t>Impairment of unproved properties</t>
  </si>
  <si>
    <t>Income Approach Valuation Technique | Assets | Oil and natural gas properties</t>
  </si>
  <si>
    <t>Discount rate</t>
  </si>
  <si>
    <t>10.00%</t>
  </si>
  <si>
    <t>Crude Oil and NGL</t>
  </si>
  <si>
    <t>Average Brent price per barrel (in dollars per barrel) | $ / bbl</t>
  </si>
  <si>
    <t>Gran Tierra Energy International Peru Holdings B.V. | Sold</t>
  </si>
  <si>
    <t>Consideration on sale of business unit</t>
  </si>
  <si>
    <t>Shares acquired in disposal of business unit (in shares) | shares</t>
  </si>
  <si>
    <t>Sale of business unit, working capital adjustment</t>
  </si>
  <si>
    <t>Percent of share consideration subject to escrow conditions from sale of business unit</t>
  </si>
  <si>
    <t>90.00%</t>
  </si>
  <si>
    <t>Consideration subject to escrow conditions, percent released per period from sale of business unit</t>
  </si>
  <si>
    <t>Consideration subject to escrow conditions, release duration</t>
  </si>
  <si>
    <t>6 months</t>
  </si>
  <si>
    <t>Consideration subject to escrow conditions, total release duration</t>
  </si>
  <si>
    <t>36 months</t>
  </si>
  <si>
    <t>Brazil Divestiture | Sold</t>
  </si>
  <si>
    <t>Selling Subsidiaries | Brazil Divestiture | Sold</t>
  </si>
  <si>
    <t>Proceeds from sale of business unit</t>
  </si>
  <si>
    <t>Sterling | Gran Tierra Energy International Peru Holdings B.V. | Sold</t>
  </si>
  <si>
    <t>Number of shares called by warrants (in shares) | shares</t>
  </si>
  <si>
    <t>Minimum</t>
  </si>
  <si>
    <t>Period until transferred to depletable base</t>
  </si>
  <si>
    <t>5 years</t>
  </si>
  <si>
    <t>Maximum</t>
  </si>
  <si>
    <t>10 years</t>
  </si>
  <si>
    <t>Block 95 | Peru Segment</t>
  </si>
  <si>
    <t>Block 107 [Member]</t>
  </si>
  <si>
    <t>Working interest percent</t>
  </si>
  <si>
    <t>20.00%</t>
  </si>
  <si>
    <t>PGC</t>
  </si>
  <si>
    <t>New working capital</t>
  </si>
  <si>
    <t>Subscription Receipts</t>
  </si>
  <si>
    <t>Warrants and rights, purchased</t>
  </si>
  <si>
    <t>Property, Plant and Equipment - Schedule of Asset Impairment (Details) - USD ($) $ in Thousands</t>
  </si>
  <si>
    <t>Impairment of oil and gas properties</t>
  </si>
  <si>
    <t>Impairment of inventory</t>
  </si>
  <si>
    <t>Property, Plant and Equipment - Schedule of Allocation of Cost of Acquisition (Details) - USD ($) $ in Thousands</t>
  </si>
  <si>
    <t>Apr. 27, 2017</t>
  </si>
  <si>
    <t>Jan. 25, 2016</t>
  </si>
  <si>
    <t>Business Acquisition [Line Items]</t>
  </si>
  <si>
    <t>Cash</t>
  </si>
  <si>
    <t>Asset retirement obligation - long-term</t>
  </si>
  <si>
    <t>Assets acquired and liabilities assumed</t>
  </si>
  <si>
    <t>Cash Acquired from acquisition</t>
  </si>
  <si>
    <t>Restricted cash acquired from acquisition</t>
  </si>
  <si>
    <t>Net working capital (including cash acquired of $0.2 million and restricted cash of $18.6 million)</t>
  </si>
  <si>
    <t>Property, Plant and Equipment - Disposition of Business Units (Details) - Sold $ in Thousands</t>
  </si>
  <si>
    <t>Dec. 31, 2016USD ($)</t>
  </si>
  <si>
    <t>Gran Tierra Energy International Peru Holdings B.V.</t>
  </si>
  <si>
    <t>Income Statement, Balance Sheet and Additional Disclosures by Disposal Groups, Including Discontinued Operations [Line Items]</t>
  </si>
  <si>
    <t>Current assets</t>
  </si>
  <si>
    <t>Other long-term assets</t>
  </si>
  <si>
    <t>Total assets</t>
  </si>
  <si>
    <t>Current liabilities</t>
  </si>
  <si>
    <t>Long-term liabilities</t>
  </si>
  <si>
    <t>Total liabilities</t>
  </si>
  <si>
    <t>Brazil Divestiture</t>
  </si>
  <si>
    <t>Property, Plant and Equipment - Summary of Oil and Natural Gas Properties (Details) - USD ($) $ in Thousands</t>
  </si>
  <si>
    <t>139 Months Ended</t>
  </si>
  <si>
    <t>175 Months Ended</t>
  </si>
  <si>
    <t>Dec. 31, 2014</t>
  </si>
  <si>
    <t>Costs Incurred, Oil and Gas Property Acquisition, Exploration, and Development Activities [Line Items]</t>
  </si>
  <si>
    <t>Total oil and natural gas properties not subject to depletion</t>
  </si>
  <si>
    <t>Acquisition costs</t>
  </si>
  <si>
    <t>Exploration costs</t>
  </si>
  <si>
    <t>Debt and Debt Issuance Costs - Schedule of Debt (Details) - USD ($) $ in Thousands</t>
  </si>
  <si>
    <t>Unamortized debt issuance costs</t>
  </si>
  <si>
    <t>Long-term debt</t>
  </si>
  <si>
    <t>Convertible senior notes</t>
  </si>
  <si>
    <t>Long-term debt, gross</t>
  </si>
  <si>
    <t>Revolving Credit Facility | Revolving credit facility</t>
  </si>
  <si>
    <t>Debt and Debt Issuance Costs - Convertible Notes (Narrative) (Details) $ / shares in Units, $ in Thousands</t>
  </si>
  <si>
    <t>Apr. 06, 2016day$ / shares</t>
  </si>
  <si>
    <t>Apr. 22, 2016USD ($)</t>
  </si>
  <si>
    <t>Dec. 31, 2015USD ($)</t>
  </si>
  <si>
    <t>Net proceeds from sale of the Notes</t>
  </si>
  <si>
    <t>5.00% Convertible Senior Notes due 2021 | Convertible senior notes</t>
  </si>
  <si>
    <t>Conversion rate</t>
  </si>
  <si>
    <t>Initial conversion price (in dollars per share) | $ / shares</t>
  </si>
  <si>
    <t>Percentage of conversion price when Company may redeem for all cash or any portion of the Notes</t>
  </si>
  <si>
    <t>150.00%</t>
  </si>
  <si>
    <t>Threshold trading days | day</t>
  </si>
  <si>
    <t>Threshold consecutive trading days | day</t>
  </si>
  <si>
    <t>Redemption price (as a percent)</t>
  </si>
  <si>
    <t>100.00%</t>
  </si>
  <si>
    <t>Repurchase price (as a percent)</t>
  </si>
  <si>
    <t>Debt and Debt Issuance Costs - Credit Facility (Narrative) (Details) - Credit Agreement - USD ($)</t>
  </si>
  <si>
    <t>Nov. 16, 2016</t>
  </si>
  <si>
    <t>Revolving Credit Facility</t>
  </si>
  <si>
    <t>Line of Credit Facility [Line Items]</t>
  </si>
  <si>
    <t>Weighted-average interest rate</t>
  </si>
  <si>
    <t>3.64%</t>
  </si>
  <si>
    <t>Interest rate on undrawn amounts</t>
  </si>
  <si>
    <t>0.75%</t>
  </si>
  <si>
    <t>Revolving Credit Facility | Minimum</t>
  </si>
  <si>
    <t>0.54%</t>
  </si>
  <si>
    <t>Revolving Credit Facility | Maximum</t>
  </si>
  <si>
    <t>0.91%</t>
  </si>
  <si>
    <t>Revolving Credit Facility | London Interbank Offered Rate (LIBOR) | Minimum</t>
  </si>
  <si>
    <t>Basis spread on variable rate</t>
  </si>
  <si>
    <t>2.15%</t>
  </si>
  <si>
    <t>2.00%</t>
  </si>
  <si>
    <t>Revolving Credit Facility | London Interbank Offered Rate (LIBOR) | Maximum</t>
  </si>
  <si>
    <t>3.65%</t>
  </si>
  <si>
    <t>3.00%</t>
  </si>
  <si>
    <t>Revolving Credit Facility | Base Rate | Minimum</t>
  </si>
  <si>
    <t>1.15%</t>
  </si>
  <si>
    <t>Revolving Credit Facility | Base Rate | Maximum</t>
  </si>
  <si>
    <t>2.65%</t>
  </si>
  <si>
    <t>Revolving Credit Facility | Readily available</t>
  </si>
  <si>
    <t>Readily available</t>
  </si>
  <si>
    <t>Letter of credit</t>
  </si>
  <si>
    <t>Participation fee (as a percent)</t>
  </si>
  <si>
    <t>0.25%</t>
  </si>
  <si>
    <t>Debt and Debt Issuance Costs - Schedule of Total Interest Expense Recognized (Details) - USD ($) $ in Thousands</t>
  </si>
  <si>
    <t>Amortization of debt issuance costs</t>
  </si>
  <si>
    <t>Contractual interest and other financing expenses</t>
  </si>
  <si>
    <t>Share Capital - Additional Information (Narrative) (Details)</t>
  </si>
  <si>
    <t>Dec. 31, 2017vote$ / sharesshares</t>
  </si>
  <si>
    <t>Dec. 31, 2016$ / sharesshares</t>
  </si>
  <si>
    <t>Share-based Compensation Arrangement by Share-based Payment Award [Line Items]</t>
  </si>
  <si>
    <t>Authorized share capital (in shares)</t>
  </si>
  <si>
    <t>Common stock, shares authorized</t>
  </si>
  <si>
    <t>Common shares, par value (in dollars per share) | $ / shares</t>
  </si>
  <si>
    <t>Number of votes per common stock | vote</t>
  </si>
  <si>
    <t>Common voting shares per exchangeable share (in shares)</t>
  </si>
  <si>
    <t>Exchangeable Shares of Gran Tierra Exchangeco Inc.</t>
  </si>
  <si>
    <t>Exchangeable shares outstanding (in shares)</t>
  </si>
  <si>
    <t>Exchangeable Shares of Gran Tierra Goldstrike Inc.</t>
  </si>
  <si>
    <t>Preferred Stock</t>
  </si>
  <si>
    <t>Preferred Stock, shares authorized</t>
  </si>
  <si>
    <t>Preferred Stock, par value (in dollars per share) | $ / shares</t>
  </si>
  <si>
    <t>Special voting stock</t>
  </si>
  <si>
    <t>Share Capital - Schedule of Common Stock (Details)</t>
  </si>
  <si>
    <t>Dec. 31, 2017shares</t>
  </si>
  <si>
    <t>Balance, December 31, 2016 (in shares)</t>
  </si>
  <si>
    <t>Balance, December 31, 2017 (in shares)</t>
  </si>
  <si>
    <t>Common Stock</t>
  </si>
  <si>
    <t>Exchange of exchangeable shares (in shares)</t>
  </si>
  <si>
    <t>Shares repurchased and canceled (in shares)</t>
  </si>
  <si>
    <t>Common Stock | Exchangeable Shares of Gran Tierra Exchangeco Inc.</t>
  </si>
  <si>
    <t>Common Stock | Exchangeable Shares of Gran Tierra Goldstrike Inc.</t>
  </si>
  <si>
    <t>Share Capital - Share Repurchase Program (Details) - 2017 Program - shares</t>
  </si>
  <si>
    <t>Jan. 27, 2017</t>
  </si>
  <si>
    <t>Feb. 06, 2017</t>
  </si>
  <si>
    <t>Equity, Class of Treasury Stock [Line Items]</t>
  </si>
  <si>
    <t>Stock repurchase program, number of shares authorized to be repurchased (in shares)</t>
  </si>
  <si>
    <t>Percent of stock issued and outstanding stock, authorized for repurchase</t>
  </si>
  <si>
    <t>Share Capital - Equity Compensation Awards (Narrative) (Details) - USD ($) $ in Millions</t>
  </si>
  <si>
    <t>Jun. 27, 2012</t>
  </si>
  <si>
    <t>Jun. 26, 2012</t>
  </si>
  <si>
    <t>Common stock available for issuance (in shares)</t>
  </si>
  <si>
    <t>Unrecognized compensation cost</t>
  </si>
  <si>
    <t>Weighted average period of recognition</t>
  </si>
  <si>
    <t>1 year 7 months 7 days</t>
  </si>
  <si>
    <t>Weighted average remaining contractual term</t>
  </si>
  <si>
    <t>2 years 10 months 24 days</t>
  </si>
  <si>
    <t>G&amp;A expenses</t>
  </si>
  <si>
    <t>Stock-based compensation expense</t>
  </si>
  <si>
    <t>Performance Stock Units</t>
  </si>
  <si>
    <t>Equity awards granted (as a percent)</t>
  </si>
  <si>
    <t>80.00%</t>
  </si>
  <si>
    <t>Stock options</t>
  </si>
  <si>
    <t>Share Capital - Schedule of Information About PSU, DSU, RSU and Stock Option Activity (Details)</t>
  </si>
  <si>
    <t>Dec. 31, 2017$ / sharesshares</t>
  </si>
  <si>
    <t>Number of Outstanding Stock Options</t>
  </si>
  <si>
    <t>Balance, Beginning of period (in shares)</t>
  </si>
  <si>
    <t>Granted (in shares)</t>
  </si>
  <si>
    <t>Exercised (in shares)</t>
  </si>
  <si>
    <t>Forfeited (in shares)</t>
  </si>
  <si>
    <t>Expired (in shares)</t>
  </si>
  <si>
    <t>Balance, End of period (in shares)</t>
  </si>
  <si>
    <t>Exercisable, at end of period (in shares)</t>
  </si>
  <si>
    <t>Vested, or expected to vest, at end of period through the life of the options (in shares)</t>
  </si>
  <si>
    <t>Weighted Average Exercise Price /Stock Option ($)</t>
  </si>
  <si>
    <t>Balance, Beginning of period (in dollars per share) | $ / shares</t>
  </si>
  <si>
    <t>Granted (in dollars per share) | $ / shares</t>
  </si>
  <si>
    <t>Exercised (in dollars per share) | $ / shares</t>
  </si>
  <si>
    <t>Forfeited (in dollars per share) | $ / shares</t>
  </si>
  <si>
    <t>Expired (in dollars per share) | $ / shares</t>
  </si>
  <si>
    <t>Balance, End of period (in dollars per share) | $ / shares</t>
  </si>
  <si>
    <t>Exercisable, at end of period (in dollars per share) | $ / shares</t>
  </si>
  <si>
    <t>Vested, or expected to vest, at end of period through the life of the options (in dollars per share) | $ / shares</t>
  </si>
  <si>
    <t>PSUs</t>
  </si>
  <si>
    <t>Number of Outstanding Share Units</t>
  </si>
  <si>
    <t>DSUs</t>
  </si>
  <si>
    <t>RSUs</t>
  </si>
  <si>
    <t>Share Capital - PSUs (Narrative) (Details) - PSUs</t>
  </si>
  <si>
    <t>Vesting period</t>
  </si>
  <si>
    <t>3 years</t>
  </si>
  <si>
    <t>Award subject to targets relating to total shareholder return (as a percent)</t>
  </si>
  <si>
    <t>50.00%</t>
  </si>
  <si>
    <t>Award subject to targets relating to net asset value (as a percent)</t>
  </si>
  <si>
    <t>25.00%</t>
  </si>
  <si>
    <t>Net present value discount rate</t>
  </si>
  <si>
    <t>Award subject to targets relating to execution of corporate strategy (as a percent)</t>
  </si>
  <si>
    <t>Number of PSUs that vest (as a percent)</t>
  </si>
  <si>
    <t>0.00%</t>
  </si>
  <si>
    <t>200.00%</t>
  </si>
  <si>
    <t>Share Capital - DSUs and RSUs (Narrative) (Details) - USD ($) $ in Millions</t>
  </si>
  <si>
    <t>DSUs that will vest at such time the grantee ceases to be a member (as a percent)</t>
  </si>
  <si>
    <t>Cash used to settle awards</t>
  </si>
  <si>
    <t>Share Capital - Stock Options (Narrative) (Details) - USD ($)</t>
  </si>
  <si>
    <t>Apr. 30, 2013</t>
  </si>
  <si>
    <t>May 31, 2013</t>
  </si>
  <si>
    <t>Stock issued, exercise of stock options (in shares)</t>
  </si>
  <si>
    <t>Weighted average remaining contractual term of outstanding stock options</t>
  </si>
  <si>
    <t>Weighted average remaining contractual term of exercisable stock options</t>
  </si>
  <si>
    <t>2 years 6 months</t>
  </si>
  <si>
    <t>Weighted average grant date fair value for options granted (in dollars per share)</t>
  </si>
  <si>
    <t>Weighted average grant date fair value for options vested (in dollars per share)</t>
  </si>
  <si>
    <t>Total fair value of stock options vested</t>
  </si>
  <si>
    <t>Stock Options</t>
  </si>
  <si>
    <t>Expected term during grantee's service</t>
  </si>
  <si>
    <t>Expected term after end of grantee's service</t>
  </si>
  <si>
    <t>3 months</t>
  </si>
  <si>
    <t>Term for stock options granted prior to May of 2013</t>
  </si>
  <si>
    <t>Exercise of stock options</t>
  </si>
  <si>
    <t>Share Capital - Schedule of Assumptions Using the Black-Scholes Option Pricing Model (Details) - Stock Options</t>
  </si>
  <si>
    <t>1 Months Ended</t>
  </si>
  <si>
    <t>Dividend yield (per share) (as a percent)</t>
  </si>
  <si>
    <t>Volatility (minimum) (as a percent)</t>
  </si>
  <si>
    <t>51.00%</t>
  </si>
  <si>
    <t>Volatility (maximum) (as a percent)</t>
  </si>
  <si>
    <t>53.00%</t>
  </si>
  <si>
    <t>54.00%</t>
  </si>
  <si>
    <t>Weighted average volatility (as a percent)</t>
  </si>
  <si>
    <t>52.00%</t>
  </si>
  <si>
    <t>48.00%</t>
  </si>
  <si>
    <t>Risk-free interest rate (minimum) (as a percent)</t>
  </si>
  <si>
    <t>1.75%</t>
  </si>
  <si>
    <t>0.94%</t>
  </si>
  <si>
    <t>1.20%</t>
  </si>
  <si>
    <t>Risk-free interest rate (maximum) (as a percent)</t>
  </si>
  <si>
    <t>2.10%</t>
  </si>
  <si>
    <t>1.78%</t>
  </si>
  <si>
    <t>1.68%</t>
  </si>
  <si>
    <t>Expected term</t>
  </si>
  <si>
    <t>4 years</t>
  </si>
  <si>
    <t>Share Capital - Weighted Average Shares Outstanding (Narrative) (Details) - shares</t>
  </si>
  <si>
    <t>Weighted average options excluded from diluted loss per share calculation (in shares)</t>
  </si>
  <si>
    <t>Asset Retirement Obligation - Schedule of Changes in Carrying Amount of Asset Retirement Obligation (Details) - USD ($) $ in Thousands</t>
  </si>
  <si>
    <t>Asset Retirement Obligation, Roll Forward Analysis</t>
  </si>
  <si>
    <t>Balance, beginning of year</t>
  </si>
  <si>
    <t>Liability incurred</t>
  </si>
  <si>
    <t>Settlements</t>
  </si>
  <si>
    <t>Accretion</t>
  </si>
  <si>
    <t>Revisions in estimated liability</t>
  </si>
  <si>
    <t>Liabilities associated with assets sold</t>
  </si>
  <si>
    <t>Liabilities assumed in acquisitions</t>
  </si>
  <si>
    <t>Balance, end of year</t>
  </si>
  <si>
    <t>Asset retirement obligation - current</t>
  </si>
  <si>
    <t>Asset Retirement Obligation - Narrative (Details) - USD ($) $ in Thousands</t>
  </si>
  <si>
    <t>Cash payments included in settlements</t>
  </si>
  <si>
    <t>Fair value of assets legally restricted for purposes of settling asset retirement obligations</t>
  </si>
  <si>
    <t>Taxes - Schedule of Income Tax Expense Reported (Details) - USD ($) $ in Thousands</t>
  </si>
  <si>
    <t>Income (Loss) before income taxes</t>
  </si>
  <si>
    <t>United States</t>
  </si>
  <si>
    <t>Foreign</t>
  </si>
  <si>
    <t>Statutory rate</t>
  </si>
  <si>
    <t>35.00%</t>
  </si>
  <si>
    <t>Income tax expense (recovery) expected</t>
  </si>
  <si>
    <t>Impact of foreign taxes</t>
  </si>
  <si>
    <t>Other local taxes</t>
  </si>
  <si>
    <t>Increase in valuation allowance</t>
  </si>
  <si>
    <t>Sale of Peru and Brazil business units</t>
  </si>
  <si>
    <t>Non-deductible third party royalty in Colombia</t>
  </si>
  <si>
    <t>Other permanent differences</t>
  </si>
  <si>
    <t>Current income tax expense</t>
  </si>
  <si>
    <t>Deferred income tax expense (recovery)</t>
  </si>
  <si>
    <t>Deferred tax recovery associated with ceiling test impairment loss</t>
  </si>
  <si>
    <t>National Taxes and Customs Direction (DIAN) | Foreign Tax Authority</t>
  </si>
  <si>
    <t>Taxes - Narrative (Details) - USD ($)</t>
  </si>
  <si>
    <t>Valuation Allowance [Line Items]</t>
  </si>
  <si>
    <t>Tax Cuts and Jobs Act of 2017, provisional income tax expense</t>
  </si>
  <si>
    <t>Tax and Jobs Act of 2017, decrease in deferred tax benefit</t>
  </si>
  <si>
    <t>Decrease in valuation allowance</t>
  </si>
  <si>
    <t>Decrease in valuation allowance due to sale of business units</t>
  </si>
  <si>
    <t>Increase in foreign tax credits</t>
  </si>
  <si>
    <t>Foreign Earnings Repatriated</t>
  </si>
  <si>
    <t>Annual amount of equity tax expense</t>
  </si>
  <si>
    <t>LUXEMBOURG</t>
  </si>
  <si>
    <t>Tax benefit of capital loss carryforwards</t>
  </si>
  <si>
    <t>United States, Colombia, And Canada</t>
  </si>
  <si>
    <t>Foreign losses incurred and other credits</t>
  </si>
  <si>
    <t>COLOMBIA</t>
  </si>
  <si>
    <t>Included in accounts payable</t>
  </si>
  <si>
    <t>2015 | COLOMBIA</t>
  </si>
  <si>
    <t>Equity tax rates</t>
  </si>
  <si>
    <t>2016 | COLOMBIA</t>
  </si>
  <si>
    <t>1.00%</t>
  </si>
  <si>
    <t>2017 | COLOMBIA</t>
  </si>
  <si>
    <t>0.40%</t>
  </si>
  <si>
    <t>Taxes - Schedule of Deferred Tax Assets and Liabilities (Details) - USD ($) $ in Thousands</t>
  </si>
  <si>
    <t>Tax benefit of operating loss carryforwards</t>
  </si>
  <si>
    <t>Tax basis in excess of book basis</t>
  </si>
  <si>
    <t>Foreign tax credits and other accruals</t>
  </si>
  <si>
    <t>Deferred tax assets before valuation allowance</t>
  </si>
  <si>
    <t>Valuation allowance</t>
  </si>
  <si>
    <t>Deferred tax assets, net</t>
  </si>
  <si>
    <t>Deferred Tax Liabilities</t>
  </si>
  <si>
    <t>Net Deferred Tax Assets (Liabilities)(1)</t>
  </si>
  <si>
    <t>Deferred Tax Assets, Net</t>
  </si>
  <si>
    <t>Taxes - Summary of Operating Loss and Capital Loss Carryforwards (Details) - USD ($) $ in Thousands</t>
  </si>
  <si>
    <t>Tax Credit Carryforward [Line Items]</t>
  </si>
  <si>
    <t>Operating loss carryforwards</t>
  </si>
  <si>
    <t>Of the operating loss and capital loss carryforwards, losses generated by the foreign subsidiaries of the Company.</t>
  </si>
  <si>
    <t>Capital loss carryforwards</t>
  </si>
  <si>
    <t>Accounts Payable and Accrued Liabilities (Details) - USD ($) $ in Thousands</t>
  </si>
  <si>
    <t>Royalties</t>
  </si>
  <si>
    <t>Employee compensation</t>
  </si>
  <si>
    <t>Commitments and Contingencies - Schedule of Future Minimum Payments Under Non-Cancelable Agreements (Details) $ in Thousands</t>
  </si>
  <si>
    <t>Unrecorded Unconditional Purchase Obligation [Line Items]</t>
  </si>
  <si>
    <t>Thereafter</t>
  </si>
  <si>
    <t>Oil transportation services</t>
  </si>
  <si>
    <t>Facility construction</t>
  </si>
  <si>
    <t>Operating leases</t>
  </si>
  <si>
    <t>Software and telecommunication</t>
  </si>
  <si>
    <t>Commitments and Contingencies - Narrative (Details) - USD ($)</t>
  </si>
  <si>
    <t>Loss Contingencies [Line Items]</t>
  </si>
  <si>
    <t>Total rent expense</t>
  </si>
  <si>
    <t>Promissory notes as security for letters of credit</t>
  </si>
  <si>
    <t>Pending Litigation Royalty, Transportation and Related Costs</t>
  </si>
  <si>
    <t>Estimated compensation which would be payable if interpretation is correct</t>
  </si>
  <si>
    <t>Amount accrued for improbable loss</t>
  </si>
  <si>
    <t>Financial Instruments, Fair Value Measurement, Credit Risk and Foreign Exchange Risk - Schedule of Fair Value of Trading Securities, Derivative Assets, and RSU and PSU Liabilities (Details) - USD ($) $ in Thousands</t>
  </si>
  <si>
    <t>Investment - current and long-term assets</t>
  </si>
  <si>
    <t>Foreign currency derivative asset</t>
  </si>
  <si>
    <t>Fair value of assets</t>
  </si>
  <si>
    <t>Commodity price derivative liability</t>
  </si>
  <si>
    <t>RSU, PSU and DSU liability</t>
  </si>
  <si>
    <t>Fair value of liabilities</t>
  </si>
  <si>
    <t>Financial Instruments, Fair Value Measurement, Credit Risk and Foreign Exchange Risk - Schedule of Losses or Gains on Financial Instruments Recognized (Details) - USD ($) $ in Thousands</t>
  </si>
  <si>
    <t>Fair Value, Net Derivative Asset (Liability) Measured on Recurring Basis, Unobservable Input Reconciliation [Line Items]</t>
  </si>
  <si>
    <t>Investment gain</t>
  </si>
  <si>
    <t>Trading securities loss</t>
  </si>
  <si>
    <t>Financial instruments loss</t>
  </si>
  <si>
    <t>Commodity price derivative loss</t>
  </si>
  <si>
    <t>Derivative loss (gain)</t>
  </si>
  <si>
    <t>Foreign currency derivative (gain) loss</t>
  </si>
  <si>
    <t>Financial Instruments, Fair Value Measurement, Credit Risk and Foreign Exchange Risk - Narrative (Details) - USD ($) $ in Thousands</t>
  </si>
  <si>
    <t>Fair Value, Balance Sheet Grouping, Financial Statement Captions [Line Items]</t>
  </si>
  <si>
    <t>Foreign exchange losses for each one peso decrease in exchange rate of Colombian peso to one U.S. dollar</t>
  </si>
  <si>
    <t>Revenues received in U.S. dollars (as a percent)</t>
  </si>
  <si>
    <t>Colombia | Geographic Concentration Risk | Oil and natural gas sales</t>
  </si>
  <si>
    <t>98.00%</t>
  </si>
  <si>
    <t>97.00%</t>
  </si>
  <si>
    <t>Reported Value Measurement</t>
  </si>
  <si>
    <t>Value of the Notes</t>
  </si>
  <si>
    <t>Estimate of Fair Value Measurement</t>
  </si>
  <si>
    <t>Financial Instruments, Fair Value Measurement, Credit Risk and Foreign Exchange Risk - Rollforward of Level 3 Financial Asset (Details) - Equity Securities - USD ($) $ in Thousands</t>
  </si>
  <si>
    <t>Fair Value, Assets Measured on Recurring Basis, Unobservable Input Reconciliation, Calculation [Roll Forward]</t>
  </si>
  <si>
    <t>Opening balance</t>
  </si>
  <si>
    <t>Acquisition</t>
  </si>
  <si>
    <t>Unrealized gain on valuation</t>
  </si>
  <si>
    <t>Closing balance</t>
  </si>
  <si>
    <t>Financial Instruments, Fair Value Measurement, Credit Risk and Foreign Exchange Risk - Schedule of Outstanding Commodity Price Derivative Positions (Details) - Commodity Hedge bbl in Thousands</t>
  </si>
  <si>
    <t>Dec. 31, 2017$ / bblbbl</t>
  </si>
  <si>
    <t>Swap: January 1, to December 31, 2018</t>
  </si>
  <si>
    <t>Derivative [Line Items]</t>
  </si>
  <si>
    <t>Volume (in barrels) | bbl</t>
  </si>
  <si>
    <t>Participating Swap: January 1, to December 31, 2018</t>
  </si>
  <si>
    <t>Purchased Put ($/bbl) | Sold Call ($/bbl) | Participating Swap: January 1, to December 31, 2018</t>
  </si>
  <si>
    <t>Put price (in dollars per barrel)</t>
  </si>
  <si>
    <t>Swap | Purchased Put ($/bbl) | Swap: January 1, to December 31, 2018</t>
  </si>
  <si>
    <t>Swap | Purchased Put ($/bbl) | Participating Swap: January 1, to December 31, 2018</t>
  </si>
  <si>
    <t>Financial Instruments, Fair Value Measurement, Credit Risk and Foreign Exchange Risk - Schedule of Outstanding Foreign Currency Derivative Positions (Details) - Collar: January 1, 2018 to December 31, 2018 $ in Thousands, COP in Millions</t>
  </si>
  <si>
    <t>Dec. 31, 2017USD ($)COP / collar</t>
  </si>
  <si>
    <t>Dec. 31, 2017COPCOP / collar</t>
  </si>
  <si>
    <t>Amount Hedged (Millions COP)</t>
  </si>
  <si>
    <t>Purchased Call</t>
  </si>
  <si>
    <t>Call price (in COP per collar)</t>
  </si>
  <si>
    <t>Bank 1 | Put Option | Sold</t>
  </si>
  <si>
    <t>Put price (in COP per collar)</t>
  </si>
  <si>
    <t>Supplemental Cash Flow Information - Reconciliation of Cash, Cash Equivalents, and Restricted Cash and Cash Equivalents (Details) - USD ($) $ in Thousands</t>
  </si>
  <si>
    <t>Restricted cash and cash equivalents - current</t>
  </si>
  <si>
    <t>Restricted cash and cash equivalents - long-term</t>
  </si>
  <si>
    <t>Cash, cash equivalents, restricted cash, and restricted cash equivalents</t>
  </si>
  <si>
    <t>Supplemental Cash Flow Information - Schedule of Net Changes in Assets and Liabilities (Details) - USD ($) $ in Thousands</t>
  </si>
  <si>
    <t>Accounts receivable and other long-term assets</t>
  </si>
  <si>
    <t>Accounts payable and accrued and other long-term liabilities</t>
  </si>
  <si>
    <t>Prepaid tax and taxes receivable and payable</t>
  </si>
  <si>
    <t>Net changes in assets and liabilities from operating activities</t>
  </si>
  <si>
    <t>Supplemental Cash Flow Information - Schedule of Additional Supplemental Cash Flow Disclosures (Details) - USD ($) $ in Thousands</t>
  </si>
  <si>
    <t>Cash paid for income taxes</t>
  </si>
  <si>
    <t>Cash paid for interest</t>
  </si>
  <si>
    <t>Non-cash investing activities:</t>
  </si>
  <si>
    <t>Net liabilities related to property, plant and equipment, end of year</t>
  </si>
  <si>
    <t>Supplemental Cash Flow Information - Narrative (Details) $ in Millions</t>
  </si>
  <si>
    <t>Business combination, equity interests transferred</t>
  </si>
  <si>
    <t>Subsequent Event (Details) - 2025 Notes - Senior Notes - Gran Tierra Energy International Holdings Ltd. - Subsequent Event</t>
  </si>
  <si>
    <t>Feb. 15, 2018USD ($)</t>
  </si>
  <si>
    <t>Subsequent Event [Line Items]</t>
  </si>
  <si>
    <t>Aggregate principal amount of debt issued</t>
  </si>
  <si>
    <t>6.25%</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 formatCode="_(&quot;COP &quot;#,##0_);_(&quot;CO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34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9</v>
      </c>
    </row>
    <row r="12" spans="1:4">
      <c r="A12" s="4" t="s">
        <v>19</v>
      </c>
      <c r="C12" s="5" t="n">
        <v>38539464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75</v>
      </c>
    </row>
    <row r="4" spans="1:2">
      <c r="A4" s="4" t="s">
        <v>14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21734</v>
      </c>
      <c r="C4" s="7" t="n">
        <v>289269</v>
      </c>
      <c r="D4" s="7" t="n">
        <v>276011</v>
      </c>
    </row>
    <row r="5" spans="1:4">
      <c r="A5" s="3" t="s">
        <v>34</v>
      </c>
    </row>
    <row r="6" spans="1:4">
      <c r="A6" s="4" t="s">
        <v>35</v>
      </c>
      <c r="B6" s="5" t="n">
        <v>109869</v>
      </c>
      <c r="C6" s="5" t="n">
        <v>86925</v>
      </c>
      <c r="D6" s="5" t="n">
        <v>75565</v>
      </c>
    </row>
    <row r="7" spans="1:4">
      <c r="A7" s="4" t="s">
        <v>36</v>
      </c>
      <c r="B7" s="5" t="n">
        <v>25107</v>
      </c>
      <c r="C7" s="5" t="n">
        <v>31776</v>
      </c>
      <c r="D7" s="5" t="n">
        <v>40204</v>
      </c>
    </row>
    <row r="8" spans="1:4">
      <c r="A8" s="4" t="s">
        <v>37</v>
      </c>
      <c r="B8" s="5" t="n">
        <v>131335</v>
      </c>
      <c r="C8" s="5" t="n">
        <v>139535</v>
      </c>
      <c r="D8" s="5" t="n">
        <v>176386</v>
      </c>
    </row>
    <row r="9" spans="1:4">
      <c r="A9" s="4" t="s">
        <v>38</v>
      </c>
      <c r="B9" s="5" t="n">
        <v>1514</v>
      </c>
      <c r="C9" s="5" t="n">
        <v>616649</v>
      </c>
      <c r="D9" s="5" t="n">
        <v>323918</v>
      </c>
    </row>
    <row r="10" spans="1:4">
      <c r="A10" s="4" t="s">
        <v>39</v>
      </c>
      <c r="B10" s="5" t="n">
        <v>39014</v>
      </c>
      <c r="C10" s="5" t="n">
        <v>33218</v>
      </c>
      <c r="D10" s="5" t="n">
        <v>32353</v>
      </c>
    </row>
    <row r="11" spans="1:4">
      <c r="A11" s="4" t="s">
        <v>40</v>
      </c>
      <c r="B11" s="5" t="n">
        <v>1287</v>
      </c>
      <c r="C11" s="5" t="n">
        <v>1319</v>
      </c>
      <c r="D11" s="5" t="n">
        <v>8990</v>
      </c>
    </row>
    <row r="12" spans="1:4">
      <c r="A12" s="4" t="s">
        <v>41</v>
      </c>
      <c r="B12" s="5" t="n">
        <v>0</v>
      </c>
      <c r="C12" s="5" t="n">
        <v>7325</v>
      </c>
      <c r="D12" s="5" t="n">
        <v>0</v>
      </c>
    </row>
    <row r="13" spans="1:4">
      <c r="A13" s="4" t="s">
        <v>42</v>
      </c>
      <c r="B13" s="5" t="n">
        <v>1224</v>
      </c>
      <c r="C13" s="5" t="n">
        <v>3098</v>
      </c>
      <c r="D13" s="5" t="n">
        <v>3769</v>
      </c>
    </row>
    <row r="14" spans="1:4">
      <c r="A14" s="4" t="s">
        <v>43</v>
      </c>
      <c r="B14" s="5" t="n">
        <v>2067</v>
      </c>
      <c r="C14" s="5" t="n">
        <v>-1469</v>
      </c>
      <c r="D14" s="5" t="n">
        <v>-17242</v>
      </c>
    </row>
    <row r="15" spans="1:4">
      <c r="A15" s="4" t="s">
        <v>44</v>
      </c>
      <c r="B15" s="5" t="n">
        <v>15929</v>
      </c>
      <c r="C15" s="5" t="n">
        <v>10279</v>
      </c>
      <c r="D15" s="5" t="n">
        <v>2027</v>
      </c>
    </row>
    <row r="16" spans="1:4">
      <c r="A16" s="4" t="s">
        <v>45</v>
      </c>
      <c r="B16" s="5" t="n">
        <v>0</v>
      </c>
      <c r="C16" s="5" t="n">
        <v>0</v>
      </c>
      <c r="D16" s="5" t="n">
        <v>-502</v>
      </c>
    </row>
    <row r="17" spans="1:4">
      <c r="A17" s="4" t="s">
        <v>46</v>
      </c>
      <c r="B17" s="5" t="n">
        <v>13882</v>
      </c>
      <c r="C17" s="5" t="n">
        <v>14145</v>
      </c>
      <c r="D17" s="5" t="n">
        <v>0</v>
      </c>
    </row>
    <row r="18" spans="1:4">
      <c r="A18" s="4" t="s">
        <v>47</v>
      </c>
      <c r="B18" s="5" t="n">
        <v>341228</v>
      </c>
      <c r="C18" s="5" t="n">
        <v>942800</v>
      </c>
      <c r="D18" s="5" t="n">
        <v>645468</v>
      </c>
    </row>
    <row r="19" spans="1:4">
      <c r="A19" s="4" t="s">
        <v>48</v>
      </c>
      <c r="B19" s="5" t="n">
        <v>-44385</v>
      </c>
    </row>
    <row r="20" spans="1:4">
      <c r="A20" s="4" t="s">
        <v>48</v>
      </c>
      <c r="C20" s="5" t="n">
        <v>929</v>
      </c>
      <c r="D20" s="5" t="n">
        <v>0</v>
      </c>
    </row>
    <row r="21" spans="1:4">
      <c r="A21" s="4" t="s">
        <v>49</v>
      </c>
      <c r="B21" s="5" t="n">
        <v>1209</v>
      </c>
      <c r="C21" s="5" t="n">
        <v>2368</v>
      </c>
      <c r="D21" s="5" t="n">
        <v>1369</v>
      </c>
    </row>
    <row r="22" spans="1:4">
      <c r="A22" s="4" t="s">
        <v>50</v>
      </c>
      <c r="B22" s="5" t="n">
        <v>37330</v>
      </c>
      <c r="C22" s="5" t="n">
        <v>-650234</v>
      </c>
      <c r="D22" s="5" t="n">
        <v>-368088</v>
      </c>
    </row>
    <row r="23" spans="1:4">
      <c r="A23" s="3" t="s">
        <v>51</v>
      </c>
    </row>
    <row r="24" spans="1:4">
      <c r="A24" s="4" t="s">
        <v>52</v>
      </c>
      <c r="B24" s="5" t="n">
        <v>-24322</v>
      </c>
      <c r="C24" s="5" t="n">
        <v>-20122</v>
      </c>
      <c r="D24" s="5" t="n">
        <v>-15383</v>
      </c>
    </row>
    <row r="25" spans="1:4">
      <c r="A25" s="4" t="s">
        <v>53</v>
      </c>
      <c r="B25" s="5" t="n">
        <v>-44716</v>
      </c>
      <c r="C25" s="5" t="n">
        <v>204791</v>
      </c>
      <c r="D25" s="5" t="n">
        <v>115442</v>
      </c>
    </row>
    <row r="26" spans="1:4">
      <c r="A26" s="4" t="s">
        <v>51</v>
      </c>
      <c r="B26" s="5" t="n">
        <v>69038</v>
      </c>
      <c r="C26" s="5" t="n">
        <v>-184669</v>
      </c>
      <c r="D26" s="5" t="n">
        <v>-100059</v>
      </c>
    </row>
    <row r="27" spans="1:4">
      <c r="A27" s="4" t="s">
        <v>54</v>
      </c>
      <c r="B27" s="7" t="n">
        <v>-31708</v>
      </c>
      <c r="C27" s="7" t="n">
        <v>-465565</v>
      </c>
      <c r="D27" s="7" t="n">
        <v>-268029</v>
      </c>
    </row>
    <row r="28" spans="1:4">
      <c r="A28" s="4" t="s">
        <v>55</v>
      </c>
      <c r="B28" s="8" t="n">
        <v>-0.08</v>
      </c>
      <c r="C28" s="8" t="n">
        <v>-1.45</v>
      </c>
      <c r="D28" s="8" t="n">
        <v>-0.9399999999999999</v>
      </c>
    </row>
    <row r="29" spans="1:4">
      <c r="A29" s="4" t="s">
        <v>56</v>
      </c>
      <c r="B29" s="5" t="n">
        <v>396683593</v>
      </c>
      <c r="C29" s="5" t="n">
        <v>320851538</v>
      </c>
      <c r="D29" s="5" t="n">
        <v>2853338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64</v>
      </c>
      <c r="B11" s="4" t="s">
        <v>213</v>
      </c>
    </row>
    <row r="12" spans="1:2">
      <c r="A12" s="4" t="s">
        <v>214</v>
      </c>
      <c r="B12" s="4" t="s">
        <v>215</v>
      </c>
    </row>
    <row r="13" spans="1:2">
      <c r="A13" s="4" t="s">
        <v>216</v>
      </c>
      <c r="B13" s="4" t="s">
        <v>217</v>
      </c>
    </row>
    <row r="14" spans="1:2">
      <c r="A14" s="4" t="s">
        <v>218</v>
      </c>
      <c r="B14" s="4" t="s">
        <v>219</v>
      </c>
    </row>
    <row r="15" spans="1:2">
      <c r="A15" s="4" t="s">
        <v>73</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7" t="n">
        <v>12326</v>
      </c>
      <c r="C3" s="7" t="n">
        <v>25175</v>
      </c>
    </row>
    <row r="4" spans="1:3">
      <c r="A4" s="4" t="s">
        <v>60</v>
      </c>
      <c r="B4" s="5" t="n">
        <v>11787</v>
      </c>
      <c r="C4" s="5" t="n">
        <v>8322</v>
      </c>
    </row>
    <row r="5" spans="1:3">
      <c r="A5" s="4" t="s">
        <v>61</v>
      </c>
      <c r="B5" s="5" t="n">
        <v>45353</v>
      </c>
      <c r="C5" s="5" t="n">
        <v>45698</v>
      </c>
    </row>
    <row r="6" spans="1:3">
      <c r="A6" s="4" t="s">
        <v>62</v>
      </c>
      <c r="B6" s="5" t="n">
        <v>25055</v>
      </c>
      <c r="C6" s="5" t="n">
        <v>0</v>
      </c>
    </row>
    <row r="7" spans="1:3">
      <c r="A7" s="4" t="s">
        <v>63</v>
      </c>
      <c r="B7" s="5" t="n">
        <v>302</v>
      </c>
      <c r="C7" s="5" t="n">
        <v>578</v>
      </c>
    </row>
    <row r="8" spans="1:3">
      <c r="A8" s="4" t="s">
        <v>64</v>
      </c>
      <c r="B8" s="5" t="n">
        <v>7075</v>
      </c>
      <c r="C8" s="5" t="n">
        <v>7766</v>
      </c>
    </row>
    <row r="9" spans="1:3">
      <c r="A9" s="4" t="s">
        <v>65</v>
      </c>
      <c r="B9" s="5" t="n">
        <v>40831</v>
      </c>
      <c r="C9" s="5" t="n">
        <v>26393</v>
      </c>
    </row>
    <row r="10" spans="1:3">
      <c r="A10" s="4" t="s">
        <v>66</v>
      </c>
      <c r="B10" s="5" t="n">
        <v>0</v>
      </c>
      <c r="C10" s="5" t="n">
        <v>12271</v>
      </c>
    </row>
    <row r="11" spans="1:3">
      <c r="A11" s="4" t="s">
        <v>67</v>
      </c>
      <c r="B11" s="5" t="n">
        <v>2516</v>
      </c>
      <c r="C11" s="5" t="n">
        <v>5482</v>
      </c>
    </row>
    <row r="12" spans="1:3">
      <c r="A12" s="4" t="s">
        <v>68</v>
      </c>
      <c r="B12" s="5" t="n">
        <v>145245</v>
      </c>
      <c r="C12" s="5" t="n">
        <v>131685</v>
      </c>
    </row>
    <row r="13" spans="1:3">
      <c r="A13" s="3" t="s">
        <v>69</v>
      </c>
    </row>
    <row r="14" spans="1:3">
      <c r="A14" s="4" t="s">
        <v>70</v>
      </c>
      <c r="B14" s="5" t="n">
        <v>629081</v>
      </c>
      <c r="C14" s="5" t="n">
        <v>412319</v>
      </c>
    </row>
    <row r="15" spans="1:3">
      <c r="A15" s="4" t="s">
        <v>71</v>
      </c>
      <c r="B15" s="5" t="n">
        <v>464948</v>
      </c>
      <c r="C15" s="5" t="n">
        <v>647774</v>
      </c>
    </row>
    <row r="16" spans="1:3">
      <c r="A16" s="4" t="s">
        <v>72</v>
      </c>
      <c r="B16" s="5" t="n">
        <v>1094029</v>
      </c>
      <c r="C16" s="5" t="n">
        <v>1060093</v>
      </c>
    </row>
    <row r="17" spans="1:3">
      <c r="A17" s="4" t="s">
        <v>73</v>
      </c>
      <c r="B17" s="5" t="n">
        <v>5195</v>
      </c>
      <c r="C17" s="5" t="n">
        <v>6516</v>
      </c>
    </row>
    <row r="18" spans="1:3">
      <c r="A18" s="4" t="s">
        <v>74</v>
      </c>
      <c r="B18" s="5" t="n">
        <v>1099224</v>
      </c>
      <c r="C18" s="5" t="n">
        <v>1066609</v>
      </c>
    </row>
    <row r="19" spans="1:3">
      <c r="A19" s="3" t="s">
        <v>75</v>
      </c>
    </row>
    <row r="20" spans="1:3">
      <c r="A20" s="4" t="s">
        <v>76</v>
      </c>
      <c r="B20" s="5" t="n">
        <v>57310</v>
      </c>
      <c r="C20" s="5" t="n">
        <v>1611</v>
      </c>
    </row>
    <row r="21" spans="1:3">
      <c r="A21" s="4" t="s">
        <v>66</v>
      </c>
      <c r="B21" s="5" t="n">
        <v>0</v>
      </c>
      <c r="C21" s="5" t="n">
        <v>41784</v>
      </c>
    </row>
    <row r="22" spans="1:3">
      <c r="A22" s="4" t="s">
        <v>62</v>
      </c>
      <c r="B22" s="5" t="n">
        <v>19147</v>
      </c>
      <c r="C22" s="5" t="n">
        <v>0</v>
      </c>
    </row>
    <row r="23" spans="1:3">
      <c r="A23" s="4" t="s">
        <v>77</v>
      </c>
      <c r="B23" s="5" t="n">
        <v>6112</v>
      </c>
      <c r="C23" s="5" t="n">
        <v>23626</v>
      </c>
    </row>
    <row r="24" spans="1:3">
      <c r="A24" s="4" t="s">
        <v>78</v>
      </c>
      <c r="B24" s="5" t="n">
        <v>102581</v>
      </c>
      <c r="C24" s="5" t="n">
        <v>102581</v>
      </c>
    </row>
    <row r="25" spans="1:3">
      <c r="A25" s="4" t="s">
        <v>79</v>
      </c>
      <c r="B25" s="5" t="n">
        <v>185150</v>
      </c>
      <c r="C25" s="5" t="n">
        <v>169602</v>
      </c>
    </row>
    <row r="26" spans="1:3">
      <c r="A26" s="4" t="s">
        <v>80</v>
      </c>
      <c r="B26" s="5" t="n">
        <v>1429619</v>
      </c>
      <c r="C26" s="5" t="n">
        <v>1367896</v>
      </c>
    </row>
    <row r="27" spans="1:3">
      <c r="A27" s="3" t="s">
        <v>81</v>
      </c>
    </row>
    <row r="28" spans="1:3">
      <c r="A28" s="4" t="s">
        <v>82</v>
      </c>
      <c r="B28" s="5" t="n">
        <v>126171</v>
      </c>
      <c r="C28" s="5" t="n">
        <v>107051</v>
      </c>
    </row>
    <row r="29" spans="1:3">
      <c r="A29" s="4" t="s">
        <v>63</v>
      </c>
      <c r="B29" s="5" t="n">
        <v>21151</v>
      </c>
      <c r="C29" s="5" t="n">
        <v>3824</v>
      </c>
    </row>
    <row r="30" spans="1:3">
      <c r="A30" s="4" t="s">
        <v>83</v>
      </c>
      <c r="B30" s="5" t="n">
        <v>9324</v>
      </c>
      <c r="C30" s="5" t="n">
        <v>38939</v>
      </c>
    </row>
    <row r="31" spans="1:3">
      <c r="A31" s="4" t="s">
        <v>84</v>
      </c>
      <c r="B31" s="5" t="n">
        <v>323</v>
      </c>
      <c r="C31" s="5" t="n">
        <v>5215</v>
      </c>
    </row>
    <row r="32" spans="1:3">
      <c r="A32" s="4" t="s">
        <v>85</v>
      </c>
      <c r="B32" s="5" t="n">
        <v>156969</v>
      </c>
      <c r="C32" s="5" t="n">
        <v>155029</v>
      </c>
    </row>
    <row r="33" spans="1:3">
      <c r="A33" s="3" t="s">
        <v>86</v>
      </c>
    </row>
    <row r="34" spans="1:3">
      <c r="A34" s="4" t="s">
        <v>87</v>
      </c>
      <c r="B34" s="5" t="n">
        <v>256542</v>
      </c>
      <c r="C34" s="5" t="n">
        <v>197083</v>
      </c>
    </row>
    <row r="35" spans="1:3">
      <c r="A35" s="4" t="s">
        <v>88</v>
      </c>
      <c r="B35" s="5" t="n">
        <v>28417</v>
      </c>
      <c r="C35" s="5" t="n">
        <v>107230</v>
      </c>
    </row>
    <row r="36" spans="1:3">
      <c r="A36" s="4" t="s">
        <v>84</v>
      </c>
      <c r="B36" s="5" t="n">
        <v>31241</v>
      </c>
      <c r="C36" s="5" t="n">
        <v>38142</v>
      </c>
    </row>
    <row r="37" spans="1:3">
      <c r="A37" s="4" t="s">
        <v>89</v>
      </c>
      <c r="B37" s="5" t="n">
        <v>20115</v>
      </c>
      <c r="C37" s="5" t="n">
        <v>11425</v>
      </c>
    </row>
    <row r="38" spans="1:3">
      <c r="A38" s="4" t="s">
        <v>90</v>
      </c>
      <c r="B38" s="5" t="n">
        <v>336315</v>
      </c>
      <c r="C38" s="5" t="n">
        <v>353880</v>
      </c>
    </row>
    <row r="39" spans="1:3">
      <c r="A39" s="4" t="s">
        <v>91</v>
      </c>
      <c r="B39" s="4" t="s">
        <v>92</v>
      </c>
      <c r="C39" s="4" t="s">
        <v>92</v>
      </c>
    </row>
    <row r="40" spans="1:3">
      <c r="A40" s="3" t="s">
        <v>93</v>
      </c>
    </row>
    <row r="41" spans="1:3">
      <c r="A41" s="4" t="s">
        <v>94</v>
      </c>
      <c r="B41" s="5" t="n">
        <v>10295</v>
      </c>
      <c r="C41" s="5" t="n">
        <v>10303</v>
      </c>
    </row>
    <row r="42" spans="1:3">
      <c r="A42" s="4" t="s">
        <v>95</v>
      </c>
      <c r="B42" s="5" t="n">
        <v>1327244</v>
      </c>
      <c r="C42" s="5" t="n">
        <v>1342656</v>
      </c>
    </row>
    <row r="43" spans="1:3">
      <c r="A43" s="4" t="s">
        <v>96</v>
      </c>
      <c r="B43" s="5" t="n">
        <v>-401204</v>
      </c>
      <c r="C43" s="5" t="n">
        <v>-493972</v>
      </c>
    </row>
    <row r="44" spans="1:3">
      <c r="A44" s="4" t="s">
        <v>97</v>
      </c>
      <c r="B44" s="5" t="n">
        <v>936335</v>
      </c>
      <c r="C44" s="5" t="n">
        <v>858987</v>
      </c>
    </row>
    <row r="45" spans="1:3">
      <c r="A45" s="4" t="s">
        <v>98</v>
      </c>
      <c r="B45" s="7" t="n">
        <v>1429619</v>
      </c>
      <c r="C45" s="7" t="n">
        <v>1367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161</v>
      </c>
    </row>
    <row r="3" spans="1:3">
      <c r="A3" s="4" t="s">
        <v>303</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2"/>
  </cols>
  <sheetData>
    <row r="1" spans="1:2">
      <c r="A1" s="1" t="s">
        <v>304</v>
      </c>
      <c r="B1" s="2" t="s">
        <v>1</v>
      </c>
    </row>
    <row r="2" spans="1:2">
      <c r="B2" s="2" t="s">
        <v>305</v>
      </c>
    </row>
    <row r="3" spans="1:2">
      <c r="A3" s="3" t="s">
        <v>306</v>
      </c>
    </row>
    <row r="4" spans="1:2">
      <c r="A4" s="4" t="s">
        <v>307</v>
      </c>
      <c r="B4" s="5" t="n">
        <v>2</v>
      </c>
    </row>
    <row r="5" spans="1:2">
      <c r="A5" s="4" t="s">
        <v>308</v>
      </c>
    </row>
    <row r="6" spans="1:2">
      <c r="A6" s="3" t="s">
        <v>306</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11</v>
      </c>
      <c r="B1" s="2" t="s">
        <v>1</v>
      </c>
    </row>
    <row r="2" spans="1:2">
      <c r="B2" s="2" t="s">
        <v>2</v>
      </c>
    </row>
    <row r="3" spans="1:2">
      <c r="A3" s="3" t="s">
        <v>16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4</v>
      </c>
      <c r="B1" s="2" t="s">
        <v>1</v>
      </c>
    </row>
    <row r="2" spans="1:2">
      <c r="B2" s="2" t="s">
        <v>315</v>
      </c>
    </row>
    <row r="3" spans="1:2">
      <c r="A3" s="3" t="s">
        <v>161</v>
      </c>
    </row>
    <row r="4" spans="1:2">
      <c r="A4" s="4" t="s">
        <v>316</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v>
      </c>
    </row>
    <row r="2" spans="1:2">
      <c r="A2" s="4" t="s">
        <v>318</v>
      </c>
    </row>
    <row r="3" spans="1:2">
      <c r="A3" s="3" t="s">
        <v>319</v>
      </c>
    </row>
    <row r="4" spans="1:2">
      <c r="A4" s="4" t="s">
        <v>320</v>
      </c>
      <c r="B4"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2</v>
      </c>
      <c r="B1" s="2" t="s">
        <v>1</v>
      </c>
    </row>
    <row r="2" spans="1:5">
      <c r="B2" s="2" t="s">
        <v>2</v>
      </c>
      <c r="C2" s="2" t="s">
        <v>30</v>
      </c>
      <c r="D2" s="2" t="s">
        <v>31</v>
      </c>
      <c r="E2" s="2" t="s">
        <v>323</v>
      </c>
    </row>
    <row r="3" spans="1:5">
      <c r="A3" s="3" t="s">
        <v>324</v>
      </c>
    </row>
    <row r="4" spans="1:5">
      <c r="A4" s="4" t="s">
        <v>325</v>
      </c>
      <c r="C4" s="7" t="n">
        <v>54100</v>
      </c>
    </row>
    <row r="5" spans="1:5">
      <c r="A5" s="4" t="s">
        <v>326</v>
      </c>
      <c r="B5" s="7" t="n">
        <v>0</v>
      </c>
      <c r="C5" s="5" t="n">
        <v>12271</v>
      </c>
    </row>
    <row r="6" spans="1:5">
      <c r="A6" s="4" t="s">
        <v>327</v>
      </c>
      <c r="B6" s="5" t="n">
        <v>0</v>
      </c>
      <c r="C6" s="5" t="n">
        <v>41784</v>
      </c>
    </row>
    <row r="7" spans="1:5">
      <c r="A7" s="4" t="s">
        <v>328</v>
      </c>
      <c r="C7" s="5" t="n">
        <v>37500</v>
      </c>
    </row>
    <row r="8" spans="1:5">
      <c r="A8" s="4" t="s">
        <v>329</v>
      </c>
      <c r="B8" s="5" t="n">
        <v>69038</v>
      </c>
      <c r="C8" s="7" t="n">
        <v>-184669</v>
      </c>
      <c r="D8" s="7" t="n">
        <v>-100059</v>
      </c>
    </row>
    <row r="9" spans="1:5">
      <c r="A9" s="4" t="s">
        <v>330</v>
      </c>
      <c r="B9" s="5" t="n">
        <v>28893</v>
      </c>
    </row>
    <row r="10" spans="1:5">
      <c r="A10" s="4" t="s">
        <v>331</v>
      </c>
    </row>
    <row r="11" spans="1:5">
      <c r="A11" s="3" t="s">
        <v>324</v>
      </c>
    </row>
    <row r="12" spans="1:5">
      <c r="A12" s="4" t="s">
        <v>325</v>
      </c>
      <c r="E12" s="7" t="n">
        <v>54100</v>
      </c>
    </row>
    <row r="13" spans="1:5">
      <c r="A13" s="4" t="s">
        <v>329</v>
      </c>
      <c r="B13" s="7" t="n">
        <v>124500</v>
      </c>
    </row>
    <row r="14" spans="1:5">
      <c r="A14" s="4" t="s">
        <v>330</v>
      </c>
      <c r="E14" s="7" t="n">
        <v>178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31</v>
      </c>
    </row>
    <row r="3" spans="1:4">
      <c r="A3" s="3" t="s">
        <v>324</v>
      </c>
    </row>
    <row r="4" spans="1:4">
      <c r="A4" s="4" t="s">
        <v>140</v>
      </c>
      <c r="B4" s="7" t="n">
        <v>16589</v>
      </c>
      <c r="C4" s="7" t="n">
        <v>105484</v>
      </c>
      <c r="D4" s="7" t="n">
        <v>186971</v>
      </c>
    </row>
    <row r="5" spans="1:4">
      <c r="A5" s="4" t="s">
        <v>333</v>
      </c>
    </row>
    <row r="6" spans="1:4">
      <c r="A6" s="3" t="s">
        <v>324</v>
      </c>
    </row>
    <row r="7" spans="1:4">
      <c r="A7" s="4" t="s">
        <v>140</v>
      </c>
      <c r="C7" s="7" t="n">
        <v>120200</v>
      </c>
      <c r="D7" s="7" t="n">
        <v>186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0</v>
      </c>
    </row>
    <row r="2" spans="1:3">
      <c r="A2" s="3" t="s">
        <v>100</v>
      </c>
    </row>
    <row r="3" spans="1:3">
      <c r="A3" s="4" t="s">
        <v>101</v>
      </c>
      <c r="B3" s="5" t="n">
        <v>385191042</v>
      </c>
      <c r="C3" s="5" t="n">
        <v>390807194</v>
      </c>
    </row>
    <row r="4" spans="1:3">
      <c r="A4" s="4" t="s">
        <v>102</v>
      </c>
      <c r="B4" s="5" t="n">
        <v>385191042</v>
      </c>
      <c r="C4" s="5" t="n">
        <v>390807194</v>
      </c>
    </row>
    <row r="5" spans="1:3">
      <c r="A5" s="4" t="s">
        <v>103</v>
      </c>
      <c r="B5" s="5" t="n">
        <v>6111665</v>
      </c>
      <c r="C5" s="5" t="n">
        <v>8199894</v>
      </c>
    </row>
    <row r="6" spans="1:3">
      <c r="A6" s="4" t="s">
        <v>104</v>
      </c>
      <c r="B6" s="5" t="n">
        <v>6111665</v>
      </c>
      <c r="C6" s="5" t="n">
        <v>8199894</v>
      </c>
    </row>
    <row r="7" spans="1:3">
      <c r="A7" s="4" t="s">
        <v>105</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31</v>
      </c>
    </row>
    <row r="3" spans="1:4">
      <c r="A3" s="3" t="s">
        <v>335</v>
      </c>
    </row>
    <row r="4" spans="1:4">
      <c r="A4" s="4" t="s">
        <v>336</v>
      </c>
      <c r="B4" s="7" t="n">
        <v>421734</v>
      </c>
      <c r="C4" s="7" t="n">
        <v>289269</v>
      </c>
      <c r="D4" s="7" t="n">
        <v>276011</v>
      </c>
    </row>
    <row r="5" spans="1:4">
      <c r="A5" s="4" t="s">
        <v>337</v>
      </c>
      <c r="B5" s="5" t="n">
        <v>131335</v>
      </c>
      <c r="C5" s="5" t="n">
        <v>139535</v>
      </c>
      <c r="D5" s="5" t="n">
        <v>176386</v>
      </c>
    </row>
    <row r="6" spans="1:4">
      <c r="A6" s="4" t="s">
        <v>110</v>
      </c>
      <c r="B6" s="5" t="n">
        <v>1514</v>
      </c>
      <c r="C6" s="5" t="n">
        <v>616649</v>
      </c>
      <c r="D6" s="5" t="n">
        <v>323918</v>
      </c>
    </row>
    <row r="7" spans="1:4">
      <c r="A7" s="4" t="s">
        <v>338</v>
      </c>
      <c r="B7" s="5" t="n">
        <v>39014</v>
      </c>
      <c r="C7" s="5" t="n">
        <v>33218</v>
      </c>
      <c r="D7" s="5" t="n">
        <v>32353</v>
      </c>
    </row>
    <row r="8" spans="1:4">
      <c r="A8" s="4" t="s">
        <v>339</v>
      </c>
      <c r="B8" s="5" t="n">
        <v>13882</v>
      </c>
      <c r="C8" s="5" t="n">
        <v>14145</v>
      </c>
      <c r="D8" s="5" t="n">
        <v>0</v>
      </c>
    </row>
    <row r="9" spans="1:4">
      <c r="A9" s="4" t="s">
        <v>340</v>
      </c>
      <c r="B9" s="5" t="n">
        <v>-44385</v>
      </c>
    </row>
    <row r="10" spans="1:4">
      <c r="A10" s="4" t="s">
        <v>341</v>
      </c>
      <c r="C10" s="5" t="n">
        <v>929</v>
      </c>
      <c r="D10" s="5" t="n">
        <v>0</v>
      </c>
    </row>
    <row r="11" spans="1:4">
      <c r="A11" s="4" t="s">
        <v>342</v>
      </c>
      <c r="B11" s="5" t="n">
        <v>37330</v>
      </c>
      <c r="C11" s="5" t="n">
        <v>-650234</v>
      </c>
      <c r="D11" s="5" t="n">
        <v>-368088</v>
      </c>
    </row>
    <row r="12" spans="1:4">
      <c r="A12" s="4" t="s">
        <v>343</v>
      </c>
      <c r="B12" s="5" t="n">
        <v>251041</v>
      </c>
      <c r="C12" s="5" t="n">
        <v>127789</v>
      </c>
      <c r="D12" s="5" t="n">
        <v>156639</v>
      </c>
    </row>
    <row r="13" spans="1:4">
      <c r="A13" s="4" t="s">
        <v>344</v>
      </c>
    </row>
    <row r="14" spans="1:4">
      <c r="A14" s="3" t="s">
        <v>335</v>
      </c>
    </row>
    <row r="15" spans="1:4">
      <c r="A15" s="4" t="s">
        <v>110</v>
      </c>
      <c r="C15" s="5" t="n">
        <v>513700</v>
      </c>
      <c r="D15" s="5" t="n">
        <v>232400</v>
      </c>
    </row>
    <row r="16" spans="1:4">
      <c r="A16" s="4" t="s">
        <v>345</v>
      </c>
    </row>
    <row r="17" spans="1:4">
      <c r="A17" s="3" t="s">
        <v>335</v>
      </c>
    </row>
    <row r="18" spans="1:4">
      <c r="A18" s="4" t="s">
        <v>336</v>
      </c>
      <c r="B18" s="5" t="n">
        <v>413316</v>
      </c>
      <c r="C18" s="5" t="n">
        <v>280872</v>
      </c>
      <c r="D18" s="5" t="n">
        <v>269035</v>
      </c>
    </row>
    <row r="19" spans="1:4">
      <c r="A19" s="4" t="s">
        <v>337</v>
      </c>
      <c r="B19" s="5" t="n">
        <v>126453</v>
      </c>
      <c r="C19" s="5" t="n">
        <v>132569</v>
      </c>
      <c r="D19" s="5" t="n">
        <v>167701</v>
      </c>
    </row>
    <row r="20" spans="1:4">
      <c r="A20" s="4" t="s">
        <v>110</v>
      </c>
      <c r="B20" s="5" t="n">
        <v>0</v>
      </c>
      <c r="C20" s="5" t="n">
        <v>514314</v>
      </c>
      <c r="D20" s="5" t="n">
        <v>235069</v>
      </c>
    </row>
    <row r="21" spans="1:4">
      <c r="A21" s="4" t="s">
        <v>338</v>
      </c>
      <c r="B21" s="5" t="n">
        <v>23500</v>
      </c>
      <c r="C21" s="5" t="n">
        <v>17187</v>
      </c>
      <c r="D21" s="5" t="n">
        <v>9805</v>
      </c>
    </row>
    <row r="22" spans="1:4">
      <c r="A22" s="4" t="s">
        <v>339</v>
      </c>
      <c r="B22" s="5" t="n">
        <v>486</v>
      </c>
      <c r="C22" s="5" t="n">
        <v>0</v>
      </c>
    </row>
    <row r="23" spans="1:4">
      <c r="A23" s="4" t="s">
        <v>340</v>
      </c>
      <c r="B23" s="5" t="n">
        <v>0</v>
      </c>
    </row>
    <row r="24" spans="1:4">
      <c r="A24" s="4" t="s">
        <v>341</v>
      </c>
      <c r="C24" s="5" t="n">
        <v>0</v>
      </c>
    </row>
    <row r="25" spans="1:4">
      <c r="A25" s="4" t="s">
        <v>342</v>
      </c>
      <c r="B25" s="5" t="n">
        <v>111829</v>
      </c>
      <c r="C25" s="5" t="n">
        <v>-505447</v>
      </c>
      <c r="D25" s="5" t="n">
        <v>-238463</v>
      </c>
    </row>
    <row r="26" spans="1:4">
      <c r="A26" s="4" t="s">
        <v>343</v>
      </c>
      <c r="B26" s="5" t="n">
        <v>242636</v>
      </c>
      <c r="C26" s="5" t="n">
        <v>105963</v>
      </c>
      <c r="D26" s="5" t="n">
        <v>85326</v>
      </c>
    </row>
    <row r="27" spans="1:4">
      <c r="A27" s="4" t="s">
        <v>346</v>
      </c>
    </row>
    <row r="28" spans="1:4">
      <c r="A28" s="3" t="s">
        <v>335</v>
      </c>
    </row>
    <row r="29" spans="1:4">
      <c r="A29" s="4" t="s">
        <v>336</v>
      </c>
      <c r="B29" s="5" t="n">
        <v>8418</v>
      </c>
      <c r="C29" s="5" t="n">
        <v>8397</v>
      </c>
      <c r="D29" s="5" t="n">
        <v>6976</v>
      </c>
    </row>
    <row r="30" spans="1:4">
      <c r="A30" s="4" t="s">
        <v>337</v>
      </c>
      <c r="B30" s="5" t="n">
        <v>4882</v>
      </c>
      <c r="C30" s="5" t="n">
        <v>6966</v>
      </c>
      <c r="D30" s="5" t="n">
        <v>8685</v>
      </c>
    </row>
    <row r="31" spans="1:4">
      <c r="A31" s="4" t="s">
        <v>110</v>
      </c>
      <c r="B31" s="5" t="n">
        <v>1514</v>
      </c>
      <c r="C31" s="5" t="n">
        <v>102335</v>
      </c>
      <c r="D31" s="5" t="n">
        <v>88849</v>
      </c>
    </row>
    <row r="32" spans="1:4">
      <c r="A32" s="4" t="s">
        <v>338</v>
      </c>
      <c r="B32" s="5" t="n">
        <v>15514</v>
      </c>
      <c r="C32" s="5" t="n">
        <v>16031</v>
      </c>
      <c r="D32" s="5" t="n">
        <v>22548</v>
      </c>
    </row>
    <row r="33" spans="1:4">
      <c r="A33" s="4" t="s">
        <v>339</v>
      </c>
      <c r="B33" s="5" t="n">
        <v>13396</v>
      </c>
      <c r="C33" s="5" t="n">
        <v>14145</v>
      </c>
    </row>
    <row r="34" spans="1:4">
      <c r="A34" s="4" t="s">
        <v>340</v>
      </c>
      <c r="B34" s="5" t="n">
        <v>-44385</v>
      </c>
    </row>
    <row r="35" spans="1:4">
      <c r="A35" s="4" t="s">
        <v>341</v>
      </c>
      <c r="C35" s="5" t="n">
        <v>929</v>
      </c>
    </row>
    <row r="36" spans="1:4">
      <c r="A36" s="4" t="s">
        <v>342</v>
      </c>
      <c r="B36" s="5" t="n">
        <v>-74499</v>
      </c>
      <c r="C36" s="5" t="n">
        <v>-144787</v>
      </c>
      <c r="D36" s="5" t="n">
        <v>-129625</v>
      </c>
    </row>
    <row r="37" spans="1:4">
      <c r="A37" s="4" t="s">
        <v>343</v>
      </c>
      <c r="B37" s="7" t="n">
        <v>8405</v>
      </c>
      <c r="C37" s="7" t="n">
        <v>21826</v>
      </c>
      <c r="D37" s="7" t="n">
        <v>713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35</v>
      </c>
    </row>
    <row r="3" spans="1:3">
      <c r="A3" s="4" t="s">
        <v>348</v>
      </c>
      <c r="B3" s="7" t="n">
        <v>1099224</v>
      </c>
      <c r="C3" s="7" t="n">
        <v>1066609</v>
      </c>
    </row>
    <row r="4" spans="1:3">
      <c r="A4" s="4" t="s">
        <v>221</v>
      </c>
      <c r="B4" s="5" t="n">
        <v>102581</v>
      </c>
      <c r="C4" s="5" t="n">
        <v>102581</v>
      </c>
    </row>
    <row r="5" spans="1:3">
      <c r="A5" s="4" t="s">
        <v>349</v>
      </c>
      <c r="B5" s="5" t="n">
        <v>227814</v>
      </c>
      <c r="C5" s="5" t="n">
        <v>198706</v>
      </c>
    </row>
    <row r="6" spans="1:3">
      <c r="A6" s="4" t="s">
        <v>80</v>
      </c>
      <c r="B6" s="5" t="n">
        <v>1429619</v>
      </c>
      <c r="C6" s="5" t="n">
        <v>1367896</v>
      </c>
    </row>
    <row r="7" spans="1:3">
      <c r="A7" s="4" t="s">
        <v>345</v>
      </c>
    </row>
    <row r="8" spans="1:3">
      <c r="A8" s="3" t="s">
        <v>335</v>
      </c>
    </row>
    <row r="9" spans="1:3">
      <c r="A9" s="4" t="s">
        <v>348</v>
      </c>
      <c r="B9" s="5" t="n">
        <v>1096833</v>
      </c>
      <c r="C9" s="5" t="n">
        <v>939947</v>
      </c>
    </row>
    <row r="10" spans="1:3">
      <c r="A10" s="4" t="s">
        <v>221</v>
      </c>
      <c r="B10" s="5" t="n">
        <v>102581</v>
      </c>
      <c r="C10" s="5" t="n">
        <v>102581</v>
      </c>
    </row>
    <row r="11" spans="1:3">
      <c r="A11" s="4" t="s">
        <v>349</v>
      </c>
      <c r="B11" s="5" t="n">
        <v>176980</v>
      </c>
      <c r="C11" s="5" t="n">
        <v>177393</v>
      </c>
    </row>
    <row r="12" spans="1:3">
      <c r="A12" s="4" t="s">
        <v>80</v>
      </c>
      <c r="B12" s="5" t="n">
        <v>1376394</v>
      </c>
      <c r="C12" s="5" t="n">
        <v>1219921</v>
      </c>
    </row>
    <row r="13" spans="1:3">
      <c r="A13" s="4" t="s">
        <v>346</v>
      </c>
    </row>
    <row r="14" spans="1:3">
      <c r="A14" s="3" t="s">
        <v>335</v>
      </c>
    </row>
    <row r="15" spans="1:3">
      <c r="A15" s="4" t="s">
        <v>348</v>
      </c>
      <c r="B15" s="5" t="n">
        <v>2391</v>
      </c>
      <c r="C15" s="5" t="n">
        <v>126662</v>
      </c>
    </row>
    <row r="16" spans="1:3">
      <c r="A16" s="4" t="s">
        <v>221</v>
      </c>
      <c r="B16" s="5" t="n">
        <v>0</v>
      </c>
      <c r="C16" s="5" t="n">
        <v>0</v>
      </c>
    </row>
    <row r="17" spans="1:3">
      <c r="A17" s="4" t="s">
        <v>349</v>
      </c>
      <c r="B17" s="5" t="n">
        <v>50834</v>
      </c>
      <c r="C17" s="5" t="n">
        <v>21313</v>
      </c>
    </row>
    <row r="18" spans="1:3">
      <c r="A18" s="4" t="s">
        <v>80</v>
      </c>
      <c r="B18" s="7" t="n">
        <v>53225</v>
      </c>
      <c r="C18" s="7" t="n">
        <v>147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31</v>
      </c>
    </row>
    <row r="3" spans="1:4">
      <c r="A3" s="4" t="s">
        <v>351</v>
      </c>
    </row>
    <row r="4" spans="1:4">
      <c r="A4" s="3" t="s">
        <v>352</v>
      </c>
    </row>
    <row r="5" spans="1:4">
      <c r="A5" s="4" t="s">
        <v>353</v>
      </c>
      <c r="B5" s="4" t="s">
        <v>354</v>
      </c>
      <c r="C5" s="4" t="s">
        <v>355</v>
      </c>
      <c r="D5" s="4" t="s">
        <v>356</v>
      </c>
    </row>
    <row r="6" spans="1:4">
      <c r="A6" s="4" t="s">
        <v>357</v>
      </c>
    </row>
    <row r="7" spans="1:4">
      <c r="A7" s="3" t="s">
        <v>352</v>
      </c>
    </row>
    <row r="8" spans="1:4">
      <c r="A8" s="4" t="s">
        <v>353</v>
      </c>
      <c r="B8" s="4" t="s">
        <v>358</v>
      </c>
      <c r="C8" s="4" t="s">
        <v>359</v>
      </c>
      <c r="D8" s="4" t="s">
        <v>360</v>
      </c>
    </row>
    <row r="9" spans="1:4">
      <c r="A9" s="4" t="s">
        <v>361</v>
      </c>
    </row>
    <row r="10" spans="1:4">
      <c r="A10" s="3" t="s">
        <v>352</v>
      </c>
    </row>
    <row r="11" spans="1:4">
      <c r="A11" s="4" t="s">
        <v>353</v>
      </c>
      <c r="B11" s="4" t="s">
        <v>362</v>
      </c>
      <c r="C11" s="4" t="s">
        <v>363</v>
      </c>
      <c r="D11" s="4" t="s">
        <v>363</v>
      </c>
    </row>
    <row r="12" spans="1:4">
      <c r="A12" s="4" t="s">
        <v>364</v>
      </c>
    </row>
    <row r="13" spans="1:4">
      <c r="A13" s="3" t="s">
        <v>352</v>
      </c>
    </row>
    <row r="14" spans="1:4">
      <c r="A14" s="4" t="s">
        <v>353</v>
      </c>
      <c r="D14" s="4" t="s">
        <v>3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7" t="n">
        <v>45353</v>
      </c>
      <c r="C3" s="7" t="n">
        <v>45698</v>
      </c>
    </row>
    <row r="4" spans="1:3">
      <c r="A4" s="4" t="s">
        <v>369</v>
      </c>
    </row>
    <row r="5" spans="1:3">
      <c r="A5" s="3" t="s">
        <v>367</v>
      </c>
    </row>
    <row r="6" spans="1:3">
      <c r="A6" s="4" t="s">
        <v>368</v>
      </c>
      <c r="B6" s="5" t="n">
        <v>37794</v>
      </c>
      <c r="C6" s="5" t="n">
        <v>39203</v>
      </c>
    </row>
    <row r="7" spans="1:3">
      <c r="A7" s="4" t="s">
        <v>370</v>
      </c>
    </row>
    <row r="8" spans="1:3">
      <c r="A8" s="3" t="s">
        <v>367</v>
      </c>
    </row>
    <row r="9" spans="1:3">
      <c r="A9" s="4" t="s">
        <v>368</v>
      </c>
      <c r="B9" s="7" t="n">
        <v>7559</v>
      </c>
      <c r="C9" s="7" t="n">
        <v>6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7" t="n">
        <v>3302145</v>
      </c>
      <c r="C3" s="7" t="n">
        <v>3329390</v>
      </c>
    </row>
    <row r="4" spans="1:3">
      <c r="A4" s="4" t="s">
        <v>374</v>
      </c>
      <c r="B4" s="5" t="n">
        <v>-2202921</v>
      </c>
      <c r="C4" s="5" t="n">
        <v>-2262781</v>
      </c>
    </row>
    <row r="5" spans="1:3">
      <c r="A5" s="4" t="s">
        <v>74</v>
      </c>
      <c r="B5" s="5" t="n">
        <v>1099224</v>
      </c>
      <c r="C5" s="5" t="n">
        <v>1066609</v>
      </c>
    </row>
    <row r="6" spans="1:3">
      <c r="A6" s="4" t="s">
        <v>375</v>
      </c>
    </row>
    <row r="7" spans="1:3">
      <c r="A7" s="3" t="s">
        <v>372</v>
      </c>
    </row>
    <row r="8" spans="1:3">
      <c r="A8" s="4" t="s">
        <v>373</v>
      </c>
      <c r="B8" s="5" t="n">
        <v>3275744</v>
      </c>
      <c r="C8" s="5" t="n">
        <v>3299945</v>
      </c>
    </row>
    <row r="9" spans="1:3">
      <c r="A9" s="4" t="s">
        <v>70</v>
      </c>
    </row>
    <row r="10" spans="1:3">
      <c r="A10" s="3" t="s">
        <v>372</v>
      </c>
    </row>
    <row r="11" spans="1:3">
      <c r="A11" s="4" t="s">
        <v>373</v>
      </c>
      <c r="B11" s="5" t="n">
        <v>2810796</v>
      </c>
      <c r="C11" s="5" t="n">
        <v>2652171</v>
      </c>
    </row>
    <row r="12" spans="1:3">
      <c r="A12" s="4" t="s">
        <v>71</v>
      </c>
    </row>
    <row r="13" spans="1:3">
      <c r="A13" s="3" t="s">
        <v>372</v>
      </c>
    </row>
    <row r="14" spans="1:3">
      <c r="A14" s="4" t="s">
        <v>373</v>
      </c>
      <c r="B14" s="5" t="n">
        <v>464948</v>
      </c>
      <c r="C14" s="5" t="n">
        <v>647774</v>
      </c>
    </row>
    <row r="15" spans="1:3">
      <c r="A15" s="4" t="s">
        <v>370</v>
      </c>
    </row>
    <row r="16" spans="1:3">
      <c r="A16" s="3" t="s">
        <v>372</v>
      </c>
    </row>
    <row r="17" spans="1:3">
      <c r="A17" s="4" t="s">
        <v>373</v>
      </c>
      <c r="B17" s="7" t="n">
        <v>26401</v>
      </c>
      <c r="C17" s="7" t="n">
        <v>29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34"/>
    <col customWidth="1" max="7" min="7" width="21"/>
    <col customWidth="1" max="8" min="8" width="28"/>
    <col customWidth="1" max="9" min="9" width="21"/>
    <col customWidth="1" max="10" min="10" width="27"/>
    <col customWidth="1" max="11" min="11" width="21"/>
    <col customWidth="1" max="12" min="12" width="21"/>
    <col customWidth="1" max="13" min="13" width="21"/>
    <col customWidth="1" max="14" min="14" width="27"/>
    <col customWidth="1" max="15" min="15" width="27"/>
    <col customWidth="1" max="16" min="16" width="28"/>
  </cols>
  <sheetData>
    <row r="1" spans="1:16">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row>
    <row r="2" spans="1:16">
      <c r="A2" s="3" t="s">
        <v>372</v>
      </c>
    </row>
    <row r="3" spans="1:16">
      <c r="A3" s="4" t="s">
        <v>392</v>
      </c>
      <c r="N3" s="7" t="n">
        <v>126800</v>
      </c>
      <c r="O3" s="7" t="n">
        <v>130200</v>
      </c>
      <c r="P3" s="7" t="n">
        <v>177900</v>
      </c>
    </row>
    <row r="4" spans="1:16">
      <c r="A4" s="4" t="s">
        <v>393</v>
      </c>
      <c r="N4" s="5" t="n">
        <v>1514</v>
      </c>
      <c r="O4" s="5" t="n">
        <v>616649</v>
      </c>
      <c r="P4" s="5" t="n">
        <v>323918</v>
      </c>
    </row>
    <row r="5" spans="1:16">
      <c r="A5" s="4" t="s">
        <v>394</v>
      </c>
      <c r="D5" s="7" t="n">
        <v>30410</v>
      </c>
    </row>
    <row r="6" spans="1:16">
      <c r="A6" s="4" t="s">
        <v>395</v>
      </c>
      <c r="N6" s="5" t="n">
        <v>34410</v>
      </c>
      <c r="O6" s="7" t="n">
        <v>19388</v>
      </c>
      <c r="P6" s="5" t="n">
        <v>0</v>
      </c>
    </row>
    <row r="7" spans="1:16">
      <c r="A7" s="4" t="s">
        <v>396</v>
      </c>
      <c r="F7" s="7" t="n">
        <v>4000</v>
      </c>
      <c r="N7" s="7" t="n">
        <v>4000</v>
      </c>
    </row>
    <row r="8" spans="1:16">
      <c r="A8" s="4" t="s">
        <v>397</v>
      </c>
      <c r="F8" s="5" t="n">
        <v>385191042</v>
      </c>
      <c r="J8" s="5" t="n">
        <v>390807194</v>
      </c>
      <c r="N8" s="5" t="n">
        <v>385191042</v>
      </c>
      <c r="O8" s="5" t="n">
        <v>390807194</v>
      </c>
    </row>
    <row r="9" spans="1:16">
      <c r="A9" s="4" t="s">
        <v>398</v>
      </c>
      <c r="N9" s="7" t="n">
        <v>44385</v>
      </c>
    </row>
    <row r="10" spans="1:16">
      <c r="A10" s="4" t="s">
        <v>399</v>
      </c>
      <c r="C10" s="5" t="n">
        <v>2</v>
      </c>
    </row>
    <row r="11" spans="1:16">
      <c r="A11" s="4" t="s">
        <v>400</v>
      </c>
      <c r="N11" s="7" t="n">
        <v>0</v>
      </c>
      <c r="O11" s="7" t="n">
        <v>6000</v>
      </c>
      <c r="P11" s="5" t="n">
        <v>0</v>
      </c>
    </row>
    <row r="12" spans="1:16">
      <c r="A12" s="4" t="s">
        <v>401</v>
      </c>
      <c r="F12" s="4" t="s">
        <v>402</v>
      </c>
      <c r="N12" s="4" t="s">
        <v>402</v>
      </c>
    </row>
    <row r="13" spans="1:16">
      <c r="A13" s="4" t="s">
        <v>344</v>
      </c>
    </row>
    <row r="14" spans="1:16">
      <c r="A14" s="3" t="s">
        <v>372</v>
      </c>
    </row>
    <row r="15" spans="1:16">
      <c r="A15" s="4" t="s">
        <v>393</v>
      </c>
      <c r="O15" s="5" t="n">
        <v>513700</v>
      </c>
      <c r="P15" s="5" t="n">
        <v>232400</v>
      </c>
    </row>
    <row r="16" spans="1:16">
      <c r="A16" s="4" t="s">
        <v>403</v>
      </c>
    </row>
    <row r="17" spans="1:16">
      <c r="A17" s="3" t="s">
        <v>372</v>
      </c>
    </row>
    <row r="18" spans="1:16">
      <c r="A18" s="4" t="s">
        <v>393</v>
      </c>
      <c r="O18" s="5" t="n">
        <v>71100</v>
      </c>
      <c r="P18" s="7" t="n">
        <v>46900</v>
      </c>
    </row>
    <row r="19" spans="1:16">
      <c r="A19" s="4" t="s">
        <v>404</v>
      </c>
      <c r="O19" s="5" t="n">
        <v>45000</v>
      </c>
    </row>
    <row r="20" spans="1:16">
      <c r="A20" s="4" t="s">
        <v>405</v>
      </c>
    </row>
    <row r="21" spans="1:16">
      <c r="A21" s="3" t="s">
        <v>372</v>
      </c>
    </row>
    <row r="22" spans="1:16">
      <c r="A22" s="4" t="s">
        <v>406</v>
      </c>
      <c r="N22" s="4" t="s">
        <v>407</v>
      </c>
    </row>
    <row r="23" spans="1:16">
      <c r="A23" s="4" t="s">
        <v>408</v>
      </c>
    </row>
    <row r="24" spans="1:16">
      <c r="A24" s="3" t="s">
        <v>372</v>
      </c>
    </row>
    <row r="25" spans="1:16">
      <c r="A25" s="4" t="s">
        <v>409</v>
      </c>
      <c r="F25" s="10" t="n">
        <v>54.19</v>
      </c>
      <c r="G25" s="10" t="n">
        <v>52.7</v>
      </c>
      <c r="H25" s="10" t="n">
        <v>51.35</v>
      </c>
      <c r="I25" s="10" t="n">
        <v>49.33</v>
      </c>
      <c r="J25" s="10" t="n">
        <v>42.92</v>
      </c>
      <c r="K25" s="10" t="n">
        <v>42.23</v>
      </c>
      <c r="L25" s="10" t="n">
        <v>44.48</v>
      </c>
      <c r="M25" s="10" t="n">
        <v>48.79</v>
      </c>
      <c r="P25" s="10" t="n">
        <v>54.08</v>
      </c>
    </row>
    <row r="26" spans="1:16">
      <c r="A26" s="4" t="s">
        <v>410</v>
      </c>
    </row>
    <row r="27" spans="1:16">
      <c r="A27" s="3" t="s">
        <v>372</v>
      </c>
    </row>
    <row r="28" spans="1:16">
      <c r="A28" s="4" t="s">
        <v>411</v>
      </c>
      <c r="B28" s="7" t="n">
        <v>33500</v>
      </c>
    </row>
    <row r="29" spans="1:16">
      <c r="A29" s="4" t="s">
        <v>412</v>
      </c>
      <c r="B29" s="5" t="n">
        <v>187300000</v>
      </c>
    </row>
    <row r="30" spans="1:16">
      <c r="A30" s="4" t="s">
        <v>413</v>
      </c>
      <c r="B30" s="7" t="n">
        <v>400</v>
      </c>
    </row>
    <row r="31" spans="1:16">
      <c r="A31" s="4" t="s">
        <v>414</v>
      </c>
      <c r="B31" s="4" t="s">
        <v>415</v>
      </c>
    </row>
    <row r="32" spans="1:16">
      <c r="A32" s="4" t="s">
        <v>416</v>
      </c>
      <c r="B32" s="4" t="s">
        <v>360</v>
      </c>
    </row>
    <row r="33" spans="1:16">
      <c r="A33" s="4" t="s">
        <v>417</v>
      </c>
      <c r="B33" s="4" t="s">
        <v>418</v>
      </c>
    </row>
    <row r="34" spans="1:16">
      <c r="A34" s="4" t="s">
        <v>419</v>
      </c>
      <c r="B34" s="4" t="s">
        <v>420</v>
      </c>
    </row>
    <row r="35" spans="1:16">
      <c r="A35" s="4" t="s">
        <v>398</v>
      </c>
      <c r="B35" s="7" t="n">
        <v>34100</v>
      </c>
    </row>
    <row r="36" spans="1:16">
      <c r="A36" s="4" t="s">
        <v>421</v>
      </c>
    </row>
    <row r="37" spans="1:16">
      <c r="A37" s="3" t="s">
        <v>372</v>
      </c>
    </row>
    <row r="38" spans="1:16">
      <c r="A38" s="4" t="s">
        <v>411</v>
      </c>
      <c r="C38" s="7" t="n">
        <v>35000</v>
      </c>
      <c r="H38" s="7" t="n">
        <v>35000</v>
      </c>
    </row>
    <row r="39" spans="1:16">
      <c r="A39" s="4" t="s">
        <v>398</v>
      </c>
      <c r="C39" s="5" t="n">
        <v>10200</v>
      </c>
    </row>
    <row r="40" spans="1:16">
      <c r="A40" s="4" t="s">
        <v>422</v>
      </c>
    </row>
    <row r="41" spans="1:16">
      <c r="A41" s="3" t="s">
        <v>372</v>
      </c>
    </row>
    <row r="42" spans="1:16">
      <c r="A42" s="4" t="s">
        <v>423</v>
      </c>
      <c r="C42" s="7" t="n">
        <v>36800</v>
      </c>
    </row>
    <row r="43" spans="1:16">
      <c r="A43" s="4" t="s">
        <v>308</v>
      </c>
    </row>
    <row r="44" spans="1:16">
      <c r="A44" s="3" t="s">
        <v>372</v>
      </c>
    </row>
    <row r="45" spans="1:16">
      <c r="A45" s="4" t="s">
        <v>397</v>
      </c>
      <c r="B45" s="5" t="n">
        <v>246200000</v>
      </c>
    </row>
    <row r="46" spans="1:16">
      <c r="A46" s="4" t="s">
        <v>309</v>
      </c>
      <c r="F46" s="4" t="s">
        <v>310</v>
      </c>
      <c r="N46" s="4" t="s">
        <v>310</v>
      </c>
    </row>
    <row r="47" spans="1:16">
      <c r="A47" s="4" t="s">
        <v>424</v>
      </c>
    </row>
    <row r="48" spans="1:16">
      <c r="A48" s="3" t="s">
        <v>372</v>
      </c>
    </row>
    <row r="49" spans="1:16">
      <c r="A49" s="4" t="s">
        <v>425</v>
      </c>
      <c r="B49" s="5" t="n">
        <v>58900000</v>
      </c>
    </row>
    <row r="50" spans="1:16">
      <c r="A50" s="4" t="s">
        <v>426</v>
      </c>
    </row>
    <row r="51" spans="1:16">
      <c r="A51" s="3" t="s">
        <v>372</v>
      </c>
    </row>
    <row r="52" spans="1:16">
      <c r="A52" s="4" t="s">
        <v>427</v>
      </c>
      <c r="N52" s="4" t="s">
        <v>428</v>
      </c>
    </row>
    <row r="53" spans="1:16">
      <c r="A53" s="4" t="s">
        <v>429</v>
      </c>
    </row>
    <row r="54" spans="1:16">
      <c r="A54" s="3" t="s">
        <v>372</v>
      </c>
    </row>
    <row r="55" spans="1:16">
      <c r="A55" s="4" t="s">
        <v>427</v>
      </c>
      <c r="N55" s="4" t="s">
        <v>430</v>
      </c>
    </row>
    <row r="56" spans="1:16">
      <c r="A56" s="4" t="s">
        <v>431</v>
      </c>
    </row>
    <row r="57" spans="1:16">
      <c r="A57" s="3" t="s">
        <v>372</v>
      </c>
    </row>
    <row r="58" spans="1:16">
      <c r="A58" s="4" t="s">
        <v>393</v>
      </c>
      <c r="O58" s="7" t="n">
        <v>31200</v>
      </c>
      <c r="P58" s="7" t="n">
        <v>41900</v>
      </c>
    </row>
    <row r="59" spans="1:16">
      <c r="A59" s="4" t="s">
        <v>432</v>
      </c>
    </row>
    <row r="60" spans="1:16">
      <c r="A60" s="3" t="s">
        <v>372</v>
      </c>
    </row>
    <row r="61" spans="1:16">
      <c r="A61" s="4" t="s">
        <v>433</v>
      </c>
      <c r="F61" s="4" t="s">
        <v>434</v>
      </c>
      <c r="N61" s="4" t="s">
        <v>434</v>
      </c>
    </row>
    <row r="62" spans="1:16">
      <c r="A62" s="4" t="s">
        <v>435</v>
      </c>
    </row>
    <row r="63" spans="1:16">
      <c r="A63" s="3" t="s">
        <v>372</v>
      </c>
    </row>
    <row r="64" spans="1:16">
      <c r="A64" s="4" t="s">
        <v>394</v>
      </c>
      <c r="E64" s="7" t="n">
        <v>37727</v>
      </c>
    </row>
    <row r="65" spans="1:16">
      <c r="A65" s="4" t="s">
        <v>395</v>
      </c>
      <c r="E65" s="5" t="n">
        <v>19400</v>
      </c>
    </row>
    <row r="66" spans="1:16">
      <c r="A66" s="4" t="s">
        <v>436</v>
      </c>
      <c r="E66" s="7" t="n">
        <v>18339</v>
      </c>
    </row>
    <row r="67" spans="1:16">
      <c r="A67" s="4" t="s">
        <v>437</v>
      </c>
    </row>
    <row r="68" spans="1:16">
      <c r="A68" s="3" t="s">
        <v>372</v>
      </c>
    </row>
    <row r="69" spans="1:16">
      <c r="A69" s="4" t="s">
        <v>438</v>
      </c>
      <c r="B69" s="7" t="n">
        <v>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170</v>
      </c>
    </row>
    <row r="4" spans="1:4">
      <c r="A4" s="4" t="s">
        <v>440</v>
      </c>
      <c r="B4" s="7" t="n">
        <v>1514</v>
      </c>
      <c r="C4" s="7" t="n">
        <v>615985</v>
      </c>
      <c r="D4" s="7" t="n">
        <v>321285</v>
      </c>
    </row>
    <row r="5" spans="1:4">
      <c r="A5" s="4" t="s">
        <v>441</v>
      </c>
      <c r="B5" s="5" t="n">
        <v>0</v>
      </c>
      <c r="C5" s="5" t="n">
        <v>664</v>
      </c>
      <c r="D5" s="5" t="n">
        <v>2633</v>
      </c>
    </row>
    <row r="6" spans="1:4">
      <c r="A6" s="4" t="s">
        <v>110</v>
      </c>
      <c r="B6" s="7" t="n">
        <v>1514</v>
      </c>
      <c r="C6" s="7" t="n">
        <v>616649</v>
      </c>
      <c r="D6" s="7" t="n">
        <v>3239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444</v>
      </c>
      <c r="D1" s="2" t="s">
        <v>2</v>
      </c>
      <c r="E1" s="2" t="s">
        <v>30</v>
      </c>
    </row>
    <row r="2" spans="1:5">
      <c r="A2" s="3" t="s">
        <v>445</v>
      </c>
    </row>
    <row r="3" spans="1:5">
      <c r="A3" s="4" t="s">
        <v>446</v>
      </c>
      <c r="B3" s="7" t="n">
        <v>30410</v>
      </c>
    </row>
    <row r="4" spans="1:5">
      <c r="A4" s="3" t="s">
        <v>216</v>
      </c>
    </row>
    <row r="5" spans="1:5">
      <c r="A5" s="4" t="s">
        <v>70</v>
      </c>
      <c r="B5" s="5" t="n">
        <v>24405</v>
      </c>
    </row>
    <row r="6" spans="1:5">
      <c r="A6" s="4" t="s">
        <v>71</v>
      </c>
      <c r="B6" s="5" t="n">
        <v>8649</v>
      </c>
    </row>
    <row r="7" spans="1:5">
      <c r="A7" s="4" t="s">
        <v>216</v>
      </c>
      <c r="B7" s="5" t="n">
        <v>33054</v>
      </c>
      <c r="D7" s="7" t="n">
        <v>27791</v>
      </c>
    </row>
    <row r="8" spans="1:5">
      <c r="A8" s="4" t="s">
        <v>64</v>
      </c>
      <c r="B8" s="5" t="n">
        <v>869</v>
      </c>
    </row>
    <row r="9" spans="1:5">
      <c r="A9" s="4" t="s">
        <v>447</v>
      </c>
      <c r="B9" s="5" t="n">
        <v>3513</v>
      </c>
    </row>
    <row r="10" spans="1:5">
      <c r="A10" s="4" t="s">
        <v>448</v>
      </c>
      <c r="B10" s="7" t="n">
        <v>30410</v>
      </c>
      <c r="E10" s="7" t="n">
        <v>37727</v>
      </c>
    </row>
    <row r="11" spans="1:5">
      <c r="A11" s="4" t="s">
        <v>449</v>
      </c>
      <c r="C11" s="7" t="n">
        <v>200</v>
      </c>
    </row>
    <row r="12" spans="1:5">
      <c r="A12" s="4" t="s">
        <v>450</v>
      </c>
      <c r="C12" s="5" t="n">
        <v>18600</v>
      </c>
    </row>
    <row r="13" spans="1:5">
      <c r="A13" s="4" t="s">
        <v>435</v>
      </c>
    </row>
    <row r="14" spans="1:5">
      <c r="A14" s="3" t="s">
        <v>445</v>
      </c>
    </row>
    <row r="15" spans="1:5">
      <c r="A15" s="4" t="s">
        <v>446</v>
      </c>
      <c r="C15" s="5" t="n">
        <v>37727</v>
      </c>
    </row>
    <row r="16" spans="1:5">
      <c r="A16" s="3" t="s">
        <v>216</v>
      </c>
    </row>
    <row r="17" spans="1:5">
      <c r="A17" s="4" t="s">
        <v>70</v>
      </c>
      <c r="C17" s="5" t="n">
        <v>12228</v>
      </c>
    </row>
    <row r="18" spans="1:5">
      <c r="A18" s="4" t="s">
        <v>71</v>
      </c>
      <c r="C18" s="5" t="n">
        <v>15563</v>
      </c>
    </row>
    <row r="19" spans="1:5">
      <c r="A19" s="4" t="s">
        <v>447</v>
      </c>
      <c r="C19" s="5" t="n">
        <v>8403</v>
      </c>
    </row>
    <row r="20" spans="1:5">
      <c r="A20" s="4" t="s">
        <v>451</v>
      </c>
      <c r="C20" s="7" t="n">
        <v>183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row>
    <row r="3" spans="1:2">
      <c r="A3" s="3" t="s">
        <v>455</v>
      </c>
    </row>
    <row r="4" spans="1:2">
      <c r="A4" s="4" t="s">
        <v>456</v>
      </c>
      <c r="B4" s="7" t="n">
        <v>1051</v>
      </c>
    </row>
    <row r="5" spans="1:2">
      <c r="A5" s="4" t="s">
        <v>348</v>
      </c>
      <c r="B5" s="5" t="n">
        <v>68428</v>
      </c>
    </row>
    <row r="6" spans="1:2">
      <c r="A6" s="4" t="s">
        <v>457</v>
      </c>
      <c r="B6" s="5" t="n">
        <v>9799</v>
      </c>
    </row>
    <row r="7" spans="1:2">
      <c r="A7" s="4" t="s">
        <v>458</v>
      </c>
      <c r="B7" s="5" t="n">
        <v>79278</v>
      </c>
    </row>
    <row r="8" spans="1:2">
      <c r="A8" s="4" t="s">
        <v>459</v>
      </c>
      <c r="B8" s="5" t="n">
        <v>-940</v>
      </c>
    </row>
    <row r="9" spans="1:2">
      <c r="A9" s="4" t="s">
        <v>460</v>
      </c>
      <c r="B9" s="5" t="n">
        <v>-13370</v>
      </c>
    </row>
    <row r="10" spans="1:2">
      <c r="A10" s="4" t="s">
        <v>461</v>
      </c>
      <c r="B10" s="5" t="n">
        <v>-14310</v>
      </c>
    </row>
    <row r="11" spans="1:2">
      <c r="A11" s="4" t="s">
        <v>462</v>
      </c>
    </row>
    <row r="12" spans="1:2">
      <c r="A12" s="3" t="s">
        <v>455</v>
      </c>
    </row>
    <row r="13" spans="1:2">
      <c r="A13" s="4" t="s">
        <v>456</v>
      </c>
      <c r="B13" s="5" t="n">
        <v>1634</v>
      </c>
    </row>
    <row r="14" spans="1:2">
      <c r="A14" s="4" t="s">
        <v>348</v>
      </c>
      <c r="B14" s="5" t="n">
        <v>55376</v>
      </c>
    </row>
    <row r="15" spans="1:2">
      <c r="A15" s="4" t="s">
        <v>458</v>
      </c>
      <c r="B15" s="5" t="n">
        <v>57010</v>
      </c>
    </row>
    <row r="16" spans="1:2">
      <c r="A16" s="4" t="s">
        <v>459</v>
      </c>
      <c r="B16" s="5" t="n">
        <v>-11590</v>
      </c>
    </row>
    <row r="17" spans="1:2">
      <c r="A17" s="4" t="s">
        <v>460</v>
      </c>
      <c r="B17" s="5" t="n">
        <v>-2297</v>
      </c>
    </row>
    <row r="18" spans="1:2">
      <c r="A18" s="4" t="s">
        <v>461</v>
      </c>
      <c r="B18" s="7" t="n">
        <v>-13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463</v>
      </c>
      <c r="B1" s="2" t="s">
        <v>1</v>
      </c>
      <c r="E1" s="2" t="s">
        <v>464</v>
      </c>
      <c r="F1" s="2" t="s">
        <v>465</v>
      </c>
    </row>
    <row r="2" spans="1:6">
      <c r="B2" s="2" t="s">
        <v>2</v>
      </c>
      <c r="C2" s="2" t="s">
        <v>30</v>
      </c>
      <c r="D2" s="2" t="s">
        <v>31</v>
      </c>
      <c r="E2" s="2" t="s">
        <v>466</v>
      </c>
      <c r="F2" s="2" t="s">
        <v>2</v>
      </c>
    </row>
    <row r="3" spans="1:6">
      <c r="A3" s="3" t="s">
        <v>467</v>
      </c>
    </row>
    <row r="4" spans="1:6">
      <c r="A4" s="4" t="s">
        <v>468</v>
      </c>
      <c r="B4" s="7" t="n">
        <v>60845</v>
      </c>
      <c r="C4" s="7" t="n">
        <v>329149</v>
      </c>
      <c r="D4" s="7" t="n">
        <v>8795</v>
      </c>
      <c r="E4" s="7" t="n">
        <v>66159</v>
      </c>
      <c r="F4" s="7" t="n">
        <v>464948</v>
      </c>
    </row>
    <row r="5" spans="1:6">
      <c r="A5" s="4" t="s">
        <v>344</v>
      </c>
    </row>
    <row r="6" spans="1:6">
      <c r="A6" s="3" t="s">
        <v>467</v>
      </c>
    </row>
    <row r="7" spans="1:6">
      <c r="A7" s="4" t="s">
        <v>469</v>
      </c>
      <c r="B7" s="5" t="n">
        <v>8076</v>
      </c>
      <c r="C7" s="5" t="n">
        <v>319025</v>
      </c>
      <c r="D7" s="5" t="n">
        <v>0</v>
      </c>
      <c r="E7" s="5" t="n">
        <v>33080</v>
      </c>
      <c r="F7" s="5" t="n">
        <v>360181</v>
      </c>
    </row>
    <row r="8" spans="1:6">
      <c r="A8" s="4" t="s">
        <v>470</v>
      </c>
      <c r="B8" s="7" t="n">
        <v>52769</v>
      </c>
      <c r="C8" s="7" t="n">
        <v>10124</v>
      </c>
      <c r="D8" s="7" t="n">
        <v>8795</v>
      </c>
      <c r="E8" s="7" t="n">
        <v>33079</v>
      </c>
      <c r="F8" s="7" t="n">
        <v>1047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31</v>
      </c>
    </row>
    <row r="3" spans="1:4">
      <c r="A3" s="3" t="s">
        <v>107</v>
      </c>
    </row>
    <row r="4" spans="1:4">
      <c r="A4" s="4" t="s">
        <v>108</v>
      </c>
      <c r="B4" s="7" t="n">
        <v>-31708</v>
      </c>
      <c r="C4" s="7" t="n">
        <v>-465565</v>
      </c>
      <c r="D4" s="7" t="n">
        <v>-268029</v>
      </c>
    </row>
    <row r="5" spans="1:4">
      <c r="A5" s="3" t="s">
        <v>109</v>
      </c>
    </row>
    <row r="6" spans="1:4">
      <c r="A6" s="4" t="s">
        <v>37</v>
      </c>
      <c r="B6" s="5" t="n">
        <v>131335</v>
      </c>
      <c r="C6" s="5" t="n">
        <v>139535</v>
      </c>
      <c r="D6" s="5" t="n">
        <v>176386</v>
      </c>
    </row>
    <row r="7" spans="1:4">
      <c r="A7" s="4" t="s">
        <v>110</v>
      </c>
      <c r="B7" s="5" t="n">
        <v>1514</v>
      </c>
      <c r="C7" s="5" t="n">
        <v>616649</v>
      </c>
      <c r="D7" s="5" t="n">
        <v>323918</v>
      </c>
    </row>
    <row r="8" spans="1:4">
      <c r="A8" s="4" t="s">
        <v>111</v>
      </c>
      <c r="B8" s="5" t="n">
        <v>44716</v>
      </c>
      <c r="C8" s="5" t="n">
        <v>-204791</v>
      </c>
      <c r="D8" s="5" t="n">
        <v>-115442</v>
      </c>
    </row>
    <row r="9" spans="1:4">
      <c r="A9" s="4" t="s">
        <v>112</v>
      </c>
      <c r="B9" s="5" t="n">
        <v>9775</v>
      </c>
      <c r="C9" s="5" t="n">
        <v>6339</v>
      </c>
      <c r="D9" s="5" t="n">
        <v>2733</v>
      </c>
    </row>
    <row r="10" spans="1:4">
      <c r="A10" s="4" t="s">
        <v>113</v>
      </c>
      <c r="B10" s="5" t="n">
        <v>2415</v>
      </c>
      <c r="C10" s="5" t="n">
        <v>5691</v>
      </c>
      <c r="D10" s="5" t="n">
        <v>0</v>
      </c>
    </row>
    <row r="11" spans="1:4">
      <c r="A11" s="4" t="s">
        <v>114</v>
      </c>
      <c r="B11" s="5" t="n">
        <v>-564</v>
      </c>
      <c r="C11" s="5" t="n">
        <v>-1234</v>
      </c>
      <c r="D11" s="5" t="n">
        <v>-1392</v>
      </c>
    </row>
    <row r="12" spans="1:4">
      <c r="A12" s="4" t="s">
        <v>115</v>
      </c>
      <c r="B12" s="5" t="n">
        <v>837</v>
      </c>
      <c r="C12" s="5" t="n">
        <v>-1428</v>
      </c>
      <c r="D12" s="5" t="n">
        <v>-8380</v>
      </c>
    </row>
    <row r="13" spans="1:4">
      <c r="A13" s="4" t="s">
        <v>44</v>
      </c>
      <c r="B13" s="5" t="n">
        <v>15929</v>
      </c>
      <c r="C13" s="5" t="n">
        <v>10279</v>
      </c>
      <c r="D13" s="5" t="n">
        <v>2027</v>
      </c>
    </row>
    <row r="14" spans="1:4">
      <c r="A14" s="4" t="s">
        <v>116</v>
      </c>
      <c r="B14" s="5" t="n">
        <v>1563</v>
      </c>
      <c r="C14" s="5" t="n">
        <v>438</v>
      </c>
      <c r="D14" s="5" t="n">
        <v>-3749</v>
      </c>
    </row>
    <row r="15" spans="1:4">
      <c r="A15" s="4" t="s">
        <v>117</v>
      </c>
      <c r="B15" s="5" t="n">
        <v>-1336</v>
      </c>
      <c r="C15" s="5" t="n">
        <v>-605</v>
      </c>
      <c r="D15" s="5" t="n">
        <v>-6217</v>
      </c>
    </row>
    <row r="16" spans="1:4">
      <c r="A16" s="4" t="s">
        <v>118</v>
      </c>
      <c r="B16" s="5" t="n">
        <v>44385</v>
      </c>
    </row>
    <row r="17" spans="1:4">
      <c r="A17" s="4" t="s">
        <v>118</v>
      </c>
      <c r="C17" s="5" t="n">
        <v>-929</v>
      </c>
      <c r="D17" s="5" t="n">
        <v>0</v>
      </c>
    </row>
    <row r="18" spans="1:4">
      <c r="A18" s="4" t="s">
        <v>45</v>
      </c>
      <c r="B18" s="5" t="n">
        <v>0</v>
      </c>
      <c r="C18" s="5" t="n">
        <v>0</v>
      </c>
      <c r="D18" s="5" t="n">
        <v>-502</v>
      </c>
    </row>
    <row r="19" spans="1:4">
      <c r="A19" s="4" t="s">
        <v>119</v>
      </c>
      <c r="B19" s="5" t="n">
        <v>-29217</v>
      </c>
      <c r="C19" s="5" t="n">
        <v>-11337</v>
      </c>
      <c r="D19" s="5" t="n">
        <v>-39048</v>
      </c>
    </row>
    <row r="20" spans="1:4">
      <c r="A20" s="4" t="s">
        <v>120</v>
      </c>
      <c r="B20" s="5" t="n">
        <v>189644</v>
      </c>
      <c r="C20" s="5" t="n">
        <v>93042</v>
      </c>
      <c r="D20" s="5" t="n">
        <v>62305</v>
      </c>
    </row>
    <row r="21" spans="1:4">
      <c r="A21" s="3" t="s">
        <v>121</v>
      </c>
    </row>
    <row r="22" spans="1:4">
      <c r="A22" s="4" t="s">
        <v>122</v>
      </c>
      <c r="B22" s="5" t="n">
        <v>-251041</v>
      </c>
      <c r="C22" s="5" t="n">
        <v>-127789</v>
      </c>
      <c r="D22" s="5" t="n">
        <v>-156639</v>
      </c>
    </row>
    <row r="23" spans="1:4">
      <c r="A23" s="4" t="s">
        <v>123</v>
      </c>
      <c r="B23" s="5" t="n">
        <v>-34410</v>
      </c>
      <c r="C23" s="5" t="n">
        <v>-19388</v>
      </c>
      <c r="D23" s="5" t="n">
        <v>0</v>
      </c>
    </row>
    <row r="24" spans="1:4">
      <c r="A24" s="4" t="s">
        <v>124</v>
      </c>
      <c r="B24" s="5" t="n">
        <v>32968</v>
      </c>
      <c r="C24" s="5" t="n">
        <v>0</v>
      </c>
      <c r="D24" s="5" t="n">
        <v>0</v>
      </c>
    </row>
    <row r="25" spans="1:4">
      <c r="A25" s="4" t="s">
        <v>125</v>
      </c>
      <c r="B25" s="5" t="n">
        <v>-11000</v>
      </c>
      <c r="C25" s="5" t="n">
        <v>0</v>
      </c>
      <c r="D25" s="5" t="n">
        <v>0</v>
      </c>
    </row>
    <row r="26" spans="1:4">
      <c r="A26" s="4" t="s">
        <v>126</v>
      </c>
      <c r="B26" s="5" t="n">
        <v>0</v>
      </c>
      <c r="C26" s="5" t="n">
        <v>-488196</v>
      </c>
      <c r="D26" s="5" t="n">
        <v>0</v>
      </c>
    </row>
    <row r="27" spans="1:4">
      <c r="A27" s="4" t="s">
        <v>127</v>
      </c>
      <c r="B27" s="5" t="n">
        <v>0</v>
      </c>
      <c r="C27" s="5" t="n">
        <v>6000</v>
      </c>
      <c r="D27" s="5" t="n">
        <v>0</v>
      </c>
    </row>
    <row r="28" spans="1:4">
      <c r="A28" s="4" t="s">
        <v>128</v>
      </c>
      <c r="B28" s="5" t="n">
        <v>0</v>
      </c>
      <c r="C28" s="5" t="n">
        <v>2325</v>
      </c>
      <c r="D28" s="5" t="n">
        <v>0</v>
      </c>
    </row>
    <row r="29" spans="1:4">
      <c r="A29" s="4" t="s">
        <v>129</v>
      </c>
      <c r="B29" s="5" t="n">
        <v>19680</v>
      </c>
      <c r="C29" s="5" t="n">
        <v>21116</v>
      </c>
      <c r="D29" s="5" t="n">
        <v>-76844</v>
      </c>
    </row>
    <row r="30" spans="1:4">
      <c r="A30" s="4" t="s">
        <v>130</v>
      </c>
      <c r="B30" s="5" t="n">
        <v>-243803</v>
      </c>
      <c r="C30" s="5" t="n">
        <v>-605932</v>
      </c>
      <c r="D30" s="5" t="n">
        <v>-233483</v>
      </c>
    </row>
    <row r="31" spans="1:4">
      <c r="A31" s="3" t="s">
        <v>131</v>
      </c>
    </row>
    <row r="32" spans="1:4">
      <c r="A32" s="4" t="s">
        <v>132</v>
      </c>
      <c r="B32" s="5" t="n">
        <v>167043</v>
      </c>
      <c r="C32" s="5" t="n">
        <v>256065</v>
      </c>
      <c r="D32" s="5" t="n">
        <v>0</v>
      </c>
    </row>
    <row r="33" spans="1:4">
      <c r="A33" s="4" t="s">
        <v>133</v>
      </c>
      <c r="B33" s="5" t="n">
        <v>-110000</v>
      </c>
      <c r="C33" s="5" t="n">
        <v>-252181</v>
      </c>
      <c r="D33" s="5" t="n">
        <v>0</v>
      </c>
    </row>
    <row r="34" spans="1:4">
      <c r="A34" s="4" t="s">
        <v>134</v>
      </c>
      <c r="B34" s="5" t="n">
        <v>-17916</v>
      </c>
      <c r="C34" s="5" t="n">
        <v>0</v>
      </c>
      <c r="D34" s="5" t="n">
        <v>-9999</v>
      </c>
    </row>
    <row r="35" spans="1:4">
      <c r="A35" s="4" t="s">
        <v>135</v>
      </c>
      <c r="B35" s="5" t="n">
        <v>0</v>
      </c>
      <c r="C35" s="5" t="n">
        <v>128273</v>
      </c>
      <c r="D35" s="5" t="n">
        <v>722</v>
      </c>
    </row>
    <row r="36" spans="1:4">
      <c r="A36" s="4" t="s">
        <v>136</v>
      </c>
      <c r="B36" s="5" t="n">
        <v>0</v>
      </c>
      <c r="C36" s="5" t="n">
        <v>165805</v>
      </c>
      <c r="D36" s="5" t="n">
        <v>0</v>
      </c>
    </row>
    <row r="37" spans="1:4">
      <c r="A37" s="4" t="s">
        <v>137</v>
      </c>
      <c r="B37" s="5" t="n">
        <v>0</v>
      </c>
      <c r="C37" s="5" t="n">
        <v>109090</v>
      </c>
      <c r="D37" s="5" t="n">
        <v>0</v>
      </c>
    </row>
    <row r="38" spans="1:4">
      <c r="A38" s="4" t="s">
        <v>138</v>
      </c>
      <c r="B38" s="5" t="n">
        <v>39127</v>
      </c>
      <c r="C38" s="5" t="n">
        <v>407052</v>
      </c>
      <c r="D38" s="5" t="n">
        <v>-9277</v>
      </c>
    </row>
    <row r="39" spans="1:4">
      <c r="A39" s="4" t="s">
        <v>139</v>
      </c>
      <c r="B39" s="5" t="n">
        <v>-1557</v>
      </c>
      <c r="C39" s="5" t="n">
        <v>354</v>
      </c>
      <c r="D39" s="5" t="n">
        <v>-6516</v>
      </c>
    </row>
    <row r="40" spans="1:4">
      <c r="A40" s="4" t="s">
        <v>140</v>
      </c>
      <c r="B40" s="5" t="n">
        <v>-16589</v>
      </c>
      <c r="C40" s="5" t="n">
        <v>-105484</v>
      </c>
      <c r="D40" s="5" t="n">
        <v>-186971</v>
      </c>
    </row>
    <row r="41" spans="1:4">
      <c r="A41" s="4" t="s">
        <v>141</v>
      </c>
      <c r="B41" s="5" t="n">
        <v>43267</v>
      </c>
      <c r="C41" s="5" t="n">
        <v>148751</v>
      </c>
      <c r="D41" s="5" t="n">
        <v>335722</v>
      </c>
    </row>
    <row r="42" spans="1:4">
      <c r="A42" s="4" t="s">
        <v>142</v>
      </c>
      <c r="B42" s="7" t="n">
        <v>26678</v>
      </c>
      <c r="C42" s="7" t="n">
        <v>43267</v>
      </c>
      <c r="D42" s="7" t="n">
        <v>148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319</v>
      </c>
    </row>
    <row r="3" spans="1:3">
      <c r="A3" s="4" t="s">
        <v>472</v>
      </c>
      <c r="B3" s="7" t="n">
        <v>-6458</v>
      </c>
      <c r="C3" s="7" t="n">
        <v>-7917</v>
      </c>
    </row>
    <row r="4" spans="1:3">
      <c r="A4" s="4" t="s">
        <v>473</v>
      </c>
      <c r="B4" s="5" t="n">
        <v>256542</v>
      </c>
      <c r="C4" s="5" t="n">
        <v>197083</v>
      </c>
    </row>
    <row r="5" spans="1:3">
      <c r="A5" s="4" t="s">
        <v>474</v>
      </c>
    </row>
    <row r="6" spans="1:3">
      <c r="A6" s="3" t="s">
        <v>319</v>
      </c>
    </row>
    <row r="7" spans="1:3">
      <c r="A7" s="4" t="s">
        <v>475</v>
      </c>
      <c r="B7" s="5" t="n">
        <v>115000</v>
      </c>
      <c r="C7" s="5" t="n">
        <v>115000</v>
      </c>
    </row>
    <row r="8" spans="1:3">
      <c r="A8" s="4" t="s">
        <v>476</v>
      </c>
    </row>
    <row r="9" spans="1:3">
      <c r="A9" s="3" t="s">
        <v>319</v>
      </c>
    </row>
    <row r="10" spans="1:3">
      <c r="A10" s="4" t="s">
        <v>475</v>
      </c>
      <c r="B10" s="7" t="n">
        <v>148000</v>
      </c>
      <c r="C10" s="7" t="n">
        <v>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77</v>
      </c>
      <c r="B1" s="2" t="s">
        <v>478</v>
      </c>
      <c r="C1" s="2" t="s">
        <v>479</v>
      </c>
      <c r="D1" s="2" t="s">
        <v>315</v>
      </c>
      <c r="E1" s="2" t="s">
        <v>453</v>
      </c>
      <c r="F1" s="2" t="s">
        <v>480</v>
      </c>
    </row>
    <row r="2" spans="1:6">
      <c r="A2" s="3" t="s">
        <v>319</v>
      </c>
    </row>
    <row r="3" spans="1:6">
      <c r="A3" s="4" t="s">
        <v>481</v>
      </c>
      <c r="D3" s="7" t="n">
        <v>167043</v>
      </c>
      <c r="E3" s="7" t="n">
        <v>256065</v>
      </c>
      <c r="F3" s="7" t="n">
        <v>0</v>
      </c>
    </row>
    <row r="4" spans="1:6">
      <c r="A4" s="4" t="s">
        <v>474</v>
      </c>
    </row>
    <row r="5" spans="1:6">
      <c r="A5" s="3" t="s">
        <v>319</v>
      </c>
    </row>
    <row r="6" spans="1:6">
      <c r="A6" s="4" t="s">
        <v>475</v>
      </c>
      <c r="D6" s="7" t="n">
        <v>115000</v>
      </c>
      <c r="E6" s="7" t="n">
        <v>115000</v>
      </c>
    </row>
    <row r="7" spans="1:6">
      <c r="A7" s="4" t="s">
        <v>482</v>
      </c>
    </row>
    <row r="8" spans="1:6">
      <c r="A8" s="3" t="s">
        <v>319</v>
      </c>
    </row>
    <row r="9" spans="1:6">
      <c r="A9" s="4" t="s">
        <v>320</v>
      </c>
      <c r="D9" s="4" t="s">
        <v>321</v>
      </c>
    </row>
    <row r="10" spans="1:6">
      <c r="A10" s="4" t="s">
        <v>483</v>
      </c>
      <c r="B10" s="11" t="n">
        <v>0.3114</v>
      </c>
    </row>
    <row r="11" spans="1:6">
      <c r="A11" s="4" t="s">
        <v>484</v>
      </c>
      <c r="B11" s="8" t="n">
        <v>3.21</v>
      </c>
    </row>
    <row r="12" spans="1:6">
      <c r="A12" s="4" t="s">
        <v>485</v>
      </c>
      <c r="B12" s="4" t="s">
        <v>486</v>
      </c>
    </row>
    <row r="13" spans="1:6">
      <c r="A13" s="4" t="s">
        <v>487</v>
      </c>
      <c r="B13" s="5" t="n">
        <v>20</v>
      </c>
    </row>
    <row r="14" spans="1:6">
      <c r="A14" s="4" t="s">
        <v>488</v>
      </c>
      <c r="B14" s="5" t="n">
        <v>30</v>
      </c>
    </row>
    <row r="15" spans="1:6">
      <c r="A15" s="4" t="s">
        <v>489</v>
      </c>
      <c r="B15" s="4" t="s">
        <v>490</v>
      </c>
    </row>
    <row r="16" spans="1:6">
      <c r="A16" s="4" t="s">
        <v>491</v>
      </c>
      <c r="B16" s="4" t="s">
        <v>490</v>
      </c>
    </row>
    <row r="17" spans="1:6">
      <c r="A17" s="4" t="s">
        <v>481</v>
      </c>
      <c r="C17" s="7" t="n">
        <v>109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30</v>
      </c>
    </row>
    <row r="2" spans="1:4">
      <c r="A2" s="4" t="s">
        <v>494</v>
      </c>
    </row>
    <row r="3" spans="1:4">
      <c r="A3" s="3" t="s">
        <v>495</v>
      </c>
    </row>
    <row r="4" spans="1:4">
      <c r="A4" s="4" t="s">
        <v>496</v>
      </c>
      <c r="C4" s="4" t="s">
        <v>497</v>
      </c>
    </row>
    <row r="5" spans="1:4">
      <c r="A5" s="4" t="s">
        <v>498</v>
      </c>
      <c r="D5" s="4" t="s">
        <v>499</v>
      </c>
    </row>
    <row r="6" spans="1:4">
      <c r="A6" s="4" t="s">
        <v>500</v>
      </c>
    </row>
    <row r="7" spans="1:4">
      <c r="A7" s="3" t="s">
        <v>495</v>
      </c>
    </row>
    <row r="8" spans="1:4">
      <c r="A8" s="4" t="s">
        <v>498</v>
      </c>
      <c r="C8" s="4" t="s">
        <v>501</v>
      </c>
    </row>
    <row r="9" spans="1:4">
      <c r="A9" s="4" t="s">
        <v>502</v>
      </c>
    </row>
    <row r="10" spans="1:4">
      <c r="A10" s="3" t="s">
        <v>495</v>
      </c>
    </row>
    <row r="11" spans="1:4">
      <c r="A11" s="4" t="s">
        <v>498</v>
      </c>
      <c r="C11" s="4" t="s">
        <v>503</v>
      </c>
    </row>
    <row r="12" spans="1:4">
      <c r="A12" s="4" t="s">
        <v>504</v>
      </c>
    </row>
    <row r="13" spans="1:4">
      <c r="A13" s="3" t="s">
        <v>495</v>
      </c>
    </row>
    <row r="14" spans="1:4">
      <c r="A14" s="4" t="s">
        <v>505</v>
      </c>
      <c r="C14" s="4" t="s">
        <v>506</v>
      </c>
      <c r="D14" s="4" t="s">
        <v>507</v>
      </c>
    </row>
    <row r="15" spans="1:4">
      <c r="A15" s="4" t="s">
        <v>508</v>
      </c>
    </row>
    <row r="16" spans="1:4">
      <c r="A16" s="3" t="s">
        <v>495</v>
      </c>
    </row>
    <row r="17" spans="1:4">
      <c r="A17" s="4" t="s">
        <v>505</v>
      </c>
      <c r="C17" s="4" t="s">
        <v>509</v>
      </c>
      <c r="D17" s="4" t="s">
        <v>510</v>
      </c>
    </row>
    <row r="18" spans="1:4">
      <c r="A18" s="4" t="s">
        <v>511</v>
      </c>
    </row>
    <row r="19" spans="1:4">
      <c r="A19" s="3" t="s">
        <v>495</v>
      </c>
    </row>
    <row r="20" spans="1:4">
      <c r="A20" s="4" t="s">
        <v>505</v>
      </c>
      <c r="C20" s="4" t="s">
        <v>512</v>
      </c>
    </row>
    <row r="21" spans="1:4">
      <c r="A21" s="4" t="s">
        <v>513</v>
      </c>
    </row>
    <row r="22" spans="1:4">
      <c r="A22" s="3" t="s">
        <v>495</v>
      </c>
    </row>
    <row r="23" spans="1:4">
      <c r="A23" s="4" t="s">
        <v>505</v>
      </c>
      <c r="C23" s="4" t="s">
        <v>514</v>
      </c>
    </row>
    <row r="24" spans="1:4">
      <c r="A24" s="4" t="s">
        <v>515</v>
      </c>
    </row>
    <row r="25" spans="1:4">
      <c r="A25" s="3" t="s">
        <v>495</v>
      </c>
    </row>
    <row r="26" spans="1:4">
      <c r="A26" s="4" t="s">
        <v>516</v>
      </c>
      <c r="C26" s="7" t="n">
        <v>300000000</v>
      </c>
    </row>
    <row r="27" spans="1:4">
      <c r="A27" s="4" t="s">
        <v>517</v>
      </c>
    </row>
    <row r="28" spans="1:4">
      <c r="A28" s="3" t="s">
        <v>495</v>
      </c>
    </row>
    <row r="29" spans="1:4">
      <c r="A29" s="4" t="s">
        <v>518</v>
      </c>
      <c r="B29" s="4" t="s">
        <v>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319</v>
      </c>
    </row>
    <row r="4" spans="1:4">
      <c r="A4" s="4" t="s">
        <v>521</v>
      </c>
      <c r="B4" s="7" t="n">
        <v>2415</v>
      </c>
      <c r="C4" s="7" t="n">
        <v>5691</v>
      </c>
      <c r="D4" s="7" t="n">
        <v>0</v>
      </c>
    </row>
    <row r="5" spans="1:4">
      <c r="A5" s="4" t="s">
        <v>339</v>
      </c>
      <c r="B5" s="5" t="n">
        <v>13882</v>
      </c>
      <c r="C5" s="5" t="n">
        <v>14145</v>
      </c>
      <c r="D5" s="5" t="n">
        <v>0</v>
      </c>
    </row>
    <row r="6" spans="1:4">
      <c r="A6" s="4" t="s">
        <v>474</v>
      </c>
    </row>
    <row r="7" spans="1:4">
      <c r="A7" s="3" t="s">
        <v>319</v>
      </c>
    </row>
    <row r="8" spans="1:4">
      <c r="A8" s="4" t="s">
        <v>522</v>
      </c>
      <c r="B8" s="5" t="n">
        <v>11467</v>
      </c>
      <c r="C8" s="5" t="n">
        <v>8454</v>
      </c>
      <c r="D8" s="5" t="n">
        <v>0</v>
      </c>
    </row>
    <row r="9" spans="1:4">
      <c r="A9" s="4" t="s">
        <v>521</v>
      </c>
      <c r="B9" s="5" t="n">
        <v>2415</v>
      </c>
      <c r="C9" s="5" t="n">
        <v>5691</v>
      </c>
      <c r="D9" s="5" t="n">
        <v>0</v>
      </c>
    </row>
    <row r="10" spans="1:4">
      <c r="A10" s="4" t="s">
        <v>339</v>
      </c>
      <c r="B10" s="7" t="n">
        <v>13882</v>
      </c>
      <c r="C10" s="7" t="n">
        <v>14145</v>
      </c>
      <c r="D10"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4"/>
    <col customWidth="1" max="3" min="3" width="30"/>
  </cols>
  <sheetData>
    <row r="1" spans="1:3">
      <c r="A1" s="1" t="s">
        <v>523</v>
      </c>
      <c r="B1" s="2" t="s">
        <v>1</v>
      </c>
    </row>
    <row r="2" spans="1:3">
      <c r="B2" s="2" t="s">
        <v>524</v>
      </c>
      <c r="C2" s="2" t="s">
        <v>525</v>
      </c>
    </row>
    <row r="3" spans="1:3">
      <c r="A3" s="3" t="s">
        <v>526</v>
      </c>
    </row>
    <row r="4" spans="1:3">
      <c r="A4" s="4" t="s">
        <v>527</v>
      </c>
      <c r="B4" s="5" t="n">
        <v>595000002</v>
      </c>
    </row>
    <row r="5" spans="1:3">
      <c r="A5" s="4" t="s">
        <v>528</v>
      </c>
      <c r="B5" s="5" t="n">
        <v>570000000</v>
      </c>
    </row>
    <row r="6" spans="1:3">
      <c r="A6" s="4" t="s">
        <v>529</v>
      </c>
      <c r="B6" s="9" t="n">
        <v>0.001</v>
      </c>
      <c r="C6" s="9" t="n">
        <v>0.001</v>
      </c>
    </row>
    <row r="7" spans="1:3">
      <c r="A7" s="4" t="s">
        <v>102</v>
      </c>
      <c r="B7" s="5" t="n">
        <v>385191042</v>
      </c>
      <c r="C7" s="5" t="n">
        <v>390807194</v>
      </c>
    </row>
    <row r="8" spans="1:3">
      <c r="A8" s="4" t="s">
        <v>530</v>
      </c>
      <c r="B8" s="5" t="n">
        <v>1</v>
      </c>
    </row>
    <row r="9" spans="1:3">
      <c r="A9" s="4" t="s">
        <v>531</v>
      </c>
      <c r="B9" s="5" t="n">
        <v>1</v>
      </c>
    </row>
    <row r="10" spans="1:3">
      <c r="A10" s="4" t="s">
        <v>532</v>
      </c>
    </row>
    <row r="11" spans="1:3">
      <c r="A11" s="3" t="s">
        <v>526</v>
      </c>
    </row>
    <row r="12" spans="1:3">
      <c r="A12" s="4" t="s">
        <v>533</v>
      </c>
      <c r="B12" s="5" t="n">
        <v>4422776</v>
      </c>
    </row>
    <row r="13" spans="1:3">
      <c r="A13" s="4" t="s">
        <v>534</v>
      </c>
    </row>
    <row r="14" spans="1:3">
      <c r="A14" s="3" t="s">
        <v>526</v>
      </c>
    </row>
    <row r="15" spans="1:3">
      <c r="A15" s="4" t="s">
        <v>533</v>
      </c>
      <c r="B15" s="5" t="n">
        <v>1688889</v>
      </c>
    </row>
    <row r="16" spans="1:3">
      <c r="A16" s="4" t="s">
        <v>535</v>
      </c>
    </row>
    <row r="17" spans="1:3">
      <c r="A17" s="3" t="s">
        <v>526</v>
      </c>
    </row>
    <row r="18" spans="1:3">
      <c r="A18" s="4" t="s">
        <v>536</v>
      </c>
      <c r="B18" s="5" t="n">
        <v>25000000</v>
      </c>
    </row>
    <row r="19" spans="1:3">
      <c r="A19" s="4" t="s">
        <v>537</v>
      </c>
      <c r="B19" s="9" t="n">
        <v>0.001</v>
      </c>
    </row>
    <row r="20" spans="1:3">
      <c r="A20" s="4" t="s">
        <v>538</v>
      </c>
    </row>
    <row r="21" spans="1:3">
      <c r="A21" s="3" t="s">
        <v>526</v>
      </c>
    </row>
    <row r="22" spans="1:3">
      <c r="A22" s="4" t="s">
        <v>536</v>
      </c>
      <c r="B22" s="5" t="n">
        <v>2</v>
      </c>
    </row>
    <row r="23" spans="1:3">
      <c r="A23" s="4" t="s">
        <v>537</v>
      </c>
      <c r="B23" s="9" t="n">
        <v>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0"/>
  </cols>
  <sheetData>
    <row r="1" spans="1:2">
      <c r="A1" s="1" t="s">
        <v>539</v>
      </c>
      <c r="B1" s="2" t="s">
        <v>1</v>
      </c>
    </row>
    <row r="2" spans="1:2">
      <c r="B2" s="2" t="s">
        <v>540</v>
      </c>
    </row>
    <row r="3" spans="1:2">
      <c r="A3" s="3" t="s">
        <v>149</v>
      </c>
    </row>
    <row r="4" spans="1:2">
      <c r="A4" s="4" t="s">
        <v>541</v>
      </c>
      <c r="B4" s="5" t="n">
        <v>390807194</v>
      </c>
    </row>
    <row r="5" spans="1:2">
      <c r="A5" s="4" t="s">
        <v>542</v>
      </c>
      <c r="B5" s="5" t="n">
        <v>385191042</v>
      </c>
    </row>
    <row r="6" spans="1:2">
      <c r="A6" s="4" t="s">
        <v>543</v>
      </c>
    </row>
    <row r="7" spans="1:2">
      <c r="A7" s="3" t="s">
        <v>149</v>
      </c>
    </row>
    <row r="8" spans="1:2">
      <c r="A8" s="4" t="s">
        <v>541</v>
      </c>
      <c r="B8" s="5" t="n">
        <v>390807194</v>
      </c>
    </row>
    <row r="9" spans="1:2">
      <c r="A9" s="4" t="s">
        <v>544</v>
      </c>
      <c r="B9" s="5" t="n">
        <v>2088229</v>
      </c>
    </row>
    <row r="10" spans="1:2">
      <c r="A10" s="4" t="s">
        <v>545</v>
      </c>
      <c r="B10" s="5" t="n">
        <v>-7704381</v>
      </c>
    </row>
    <row r="11" spans="1:2">
      <c r="A11" s="4" t="s">
        <v>542</v>
      </c>
      <c r="B11" s="5" t="n">
        <v>385191042</v>
      </c>
    </row>
    <row r="12" spans="1:2">
      <c r="A12" s="4" t="s">
        <v>546</v>
      </c>
    </row>
    <row r="13" spans="1:2">
      <c r="A13" s="3" t="s">
        <v>149</v>
      </c>
    </row>
    <row r="14" spans="1:2">
      <c r="A14" s="4" t="s">
        <v>541</v>
      </c>
      <c r="B14" s="5" t="n">
        <v>4812592</v>
      </c>
    </row>
    <row r="15" spans="1:2">
      <c r="A15" s="4" t="s">
        <v>544</v>
      </c>
      <c r="B15" s="5" t="n">
        <v>-389816</v>
      </c>
    </row>
    <row r="16" spans="1:2">
      <c r="A16" s="4" t="s">
        <v>545</v>
      </c>
      <c r="B16" s="5" t="n">
        <v>0</v>
      </c>
    </row>
    <row r="17" spans="1:2">
      <c r="A17" s="4" t="s">
        <v>542</v>
      </c>
      <c r="B17" s="5" t="n">
        <v>4422776</v>
      </c>
    </row>
    <row r="18" spans="1:2">
      <c r="A18" s="4" t="s">
        <v>547</v>
      </c>
    </row>
    <row r="19" spans="1:2">
      <c r="A19" s="3" t="s">
        <v>149</v>
      </c>
    </row>
    <row r="20" spans="1:2">
      <c r="A20" s="4" t="s">
        <v>541</v>
      </c>
      <c r="B20" s="5" t="n">
        <v>3387302</v>
      </c>
    </row>
    <row r="21" spans="1:2">
      <c r="A21" s="4" t="s">
        <v>544</v>
      </c>
      <c r="B21" s="5" t="n">
        <v>-1698413</v>
      </c>
    </row>
    <row r="22" spans="1:2">
      <c r="A22" s="4" t="s">
        <v>545</v>
      </c>
      <c r="B22" s="5" t="n">
        <v>0</v>
      </c>
    </row>
    <row r="23" spans="1:2">
      <c r="A23" s="4" t="s">
        <v>542</v>
      </c>
      <c r="B23" s="5" t="n">
        <v>16888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550</v>
      </c>
    </row>
    <row r="2" spans="1:3">
      <c r="A2" s="3" t="s">
        <v>551</v>
      </c>
    </row>
    <row r="3" spans="1:3">
      <c r="A3" s="4" t="s">
        <v>552</v>
      </c>
      <c r="C3" s="5" t="n">
        <v>19540359</v>
      </c>
    </row>
    <row r="4" spans="1:3">
      <c r="A4" s="4" t="s">
        <v>553</v>
      </c>
      <c r="B4" s="4" t="s">
        <v>3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54</v>
      </c>
      <c r="B1" s="2" t="s">
        <v>1</v>
      </c>
    </row>
    <row r="2" spans="1:6">
      <c r="B2" s="2" t="s">
        <v>2</v>
      </c>
      <c r="C2" s="2" t="s">
        <v>30</v>
      </c>
      <c r="D2" s="2" t="s">
        <v>31</v>
      </c>
      <c r="E2" s="2" t="s">
        <v>555</v>
      </c>
      <c r="F2" s="2" t="s">
        <v>556</v>
      </c>
    </row>
    <row r="3" spans="1:6">
      <c r="A3" s="3" t="s">
        <v>526</v>
      </c>
    </row>
    <row r="4" spans="1:6">
      <c r="A4" s="4" t="s">
        <v>557</v>
      </c>
      <c r="E4" s="5" t="n">
        <v>39806100</v>
      </c>
      <c r="F4" s="5" t="n">
        <v>23306100</v>
      </c>
    </row>
    <row r="5" spans="1:6">
      <c r="A5" s="4" t="s">
        <v>558</v>
      </c>
      <c r="B5" s="6" t="n">
        <v>13.7</v>
      </c>
      <c r="C5" s="7" t="n">
        <v>10</v>
      </c>
    </row>
    <row r="6" spans="1:6">
      <c r="A6" s="4" t="s">
        <v>559</v>
      </c>
      <c r="B6" s="4" t="s">
        <v>560</v>
      </c>
    </row>
    <row r="7" spans="1:6">
      <c r="A7" s="4" t="s">
        <v>561</v>
      </c>
      <c r="B7" s="4" t="s">
        <v>562</v>
      </c>
    </row>
    <row r="8" spans="1:6">
      <c r="A8" s="4" t="s">
        <v>563</v>
      </c>
    </row>
    <row r="9" spans="1:6">
      <c r="A9" s="3" t="s">
        <v>526</v>
      </c>
    </row>
    <row r="10" spans="1:6">
      <c r="A10" s="4" t="s">
        <v>564</v>
      </c>
      <c r="B10" s="6" t="n">
        <v>9.800000000000001</v>
      </c>
      <c r="C10" s="6" t="n">
        <v>6.3</v>
      </c>
      <c r="D10" s="6" t="n">
        <v>2.7</v>
      </c>
    </row>
    <row r="11" spans="1:6">
      <c r="A11" s="4" t="s">
        <v>565</v>
      </c>
    </row>
    <row r="12" spans="1:6">
      <c r="A12" s="3" t="s">
        <v>526</v>
      </c>
    </row>
    <row r="13" spans="1:6">
      <c r="A13" s="4" t="s">
        <v>566</v>
      </c>
      <c r="B13" s="4" t="s">
        <v>567</v>
      </c>
    </row>
    <row r="14" spans="1:6">
      <c r="A14" s="4" t="s">
        <v>568</v>
      </c>
    </row>
    <row r="15" spans="1:6">
      <c r="A15" s="3" t="s">
        <v>526</v>
      </c>
    </row>
    <row r="16" spans="1:6">
      <c r="A16" s="4" t="s">
        <v>566</v>
      </c>
      <c r="B16" s="4" t="s">
        <v>4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71</v>
      </c>
    </row>
    <row r="4" spans="1:2">
      <c r="A4" s="4" t="s">
        <v>572</v>
      </c>
      <c r="B4" s="5" t="n">
        <v>9239478</v>
      </c>
    </row>
    <row r="5" spans="1:2">
      <c r="A5" s="4" t="s">
        <v>573</v>
      </c>
      <c r="B5" s="5" t="n">
        <v>2029035</v>
      </c>
    </row>
    <row r="6" spans="1:2">
      <c r="A6" s="4" t="s">
        <v>574</v>
      </c>
      <c r="B6" s="5" t="n">
        <v>0</v>
      </c>
    </row>
    <row r="7" spans="1:2">
      <c r="A7" s="4" t="s">
        <v>575</v>
      </c>
      <c r="B7" s="5" t="n">
        <v>-911154</v>
      </c>
    </row>
    <row r="8" spans="1:2">
      <c r="A8" s="4" t="s">
        <v>576</v>
      </c>
      <c r="B8" s="5" t="n">
        <v>-1396667</v>
      </c>
    </row>
    <row r="9" spans="1:2">
      <c r="A9" s="4" t="s">
        <v>577</v>
      </c>
      <c r="B9" s="5" t="n">
        <v>8960692</v>
      </c>
    </row>
    <row r="10" spans="1:2">
      <c r="A10" s="4" t="s">
        <v>578</v>
      </c>
      <c r="B10" s="5" t="n">
        <v>5044267</v>
      </c>
    </row>
    <row r="11" spans="1:2">
      <c r="A11" s="4" t="s">
        <v>579</v>
      </c>
      <c r="B11" s="5" t="n">
        <v>8792816</v>
      </c>
    </row>
    <row r="12" spans="1:2">
      <c r="A12" s="3" t="s">
        <v>580</v>
      </c>
    </row>
    <row r="13" spans="1:2">
      <c r="A13" s="4" t="s">
        <v>581</v>
      </c>
      <c r="B13" s="8" t="n">
        <v>4.16</v>
      </c>
    </row>
    <row r="14" spans="1:2">
      <c r="A14" s="4" t="s">
        <v>582</v>
      </c>
      <c r="B14" s="10" t="n">
        <v>2.54</v>
      </c>
    </row>
    <row r="15" spans="1:2">
      <c r="A15" s="4" t="s">
        <v>583</v>
      </c>
      <c r="B15" s="5" t="n">
        <v>0</v>
      </c>
    </row>
    <row r="16" spans="1:2">
      <c r="A16" s="4" t="s">
        <v>584</v>
      </c>
      <c r="B16" s="10" t="n">
        <v>-4.79</v>
      </c>
    </row>
    <row r="17" spans="1:2">
      <c r="A17" s="4" t="s">
        <v>585</v>
      </c>
      <c r="B17" s="10" t="n">
        <v>-4.65</v>
      </c>
    </row>
    <row r="18" spans="1:2">
      <c r="A18" s="4" t="s">
        <v>586</v>
      </c>
      <c r="B18" s="10" t="n">
        <v>3.65</v>
      </c>
    </row>
    <row r="19" spans="1:2">
      <c r="A19" s="4" t="s">
        <v>587</v>
      </c>
      <c r="B19" s="10" t="n">
        <v>4.33</v>
      </c>
    </row>
    <row r="20" spans="1:2">
      <c r="A20" s="4" t="s">
        <v>588</v>
      </c>
      <c r="B20" s="8" t="n">
        <v>3.67</v>
      </c>
    </row>
    <row r="21" spans="1:2">
      <c r="A21" s="4" t="s">
        <v>589</v>
      </c>
    </row>
    <row r="22" spans="1:2">
      <c r="A22" s="3" t="s">
        <v>590</v>
      </c>
    </row>
    <row r="23" spans="1:2">
      <c r="A23" s="4" t="s">
        <v>572</v>
      </c>
      <c r="B23" s="5" t="n">
        <v>3362717</v>
      </c>
    </row>
    <row r="24" spans="1:2">
      <c r="A24" s="4" t="s">
        <v>573</v>
      </c>
      <c r="B24" s="5" t="n">
        <v>3422170</v>
      </c>
    </row>
    <row r="25" spans="1:2">
      <c r="A25" s="4" t="s">
        <v>574</v>
      </c>
      <c r="B25" s="5" t="n">
        <v>0</v>
      </c>
    </row>
    <row r="26" spans="1:2">
      <c r="A26" s="4" t="s">
        <v>575</v>
      </c>
      <c r="B26" s="5" t="n">
        <v>-652936</v>
      </c>
    </row>
    <row r="27" spans="1:2">
      <c r="A27" s="4" t="s">
        <v>576</v>
      </c>
      <c r="B27" s="5" t="n">
        <v>0</v>
      </c>
    </row>
    <row r="28" spans="1:2">
      <c r="A28" s="4" t="s">
        <v>577</v>
      </c>
      <c r="B28" s="5" t="n">
        <v>6131951</v>
      </c>
    </row>
    <row r="29" spans="1:2">
      <c r="A29" s="4" t="s">
        <v>591</v>
      </c>
    </row>
    <row r="30" spans="1:2">
      <c r="A30" s="3" t="s">
        <v>590</v>
      </c>
    </row>
    <row r="31" spans="1:2">
      <c r="A31" s="4" t="s">
        <v>572</v>
      </c>
      <c r="B31" s="5" t="n">
        <v>208698</v>
      </c>
    </row>
    <row r="32" spans="1:2">
      <c r="A32" s="4" t="s">
        <v>573</v>
      </c>
      <c r="B32" s="5" t="n">
        <v>247070</v>
      </c>
    </row>
    <row r="33" spans="1:2">
      <c r="A33" s="4" t="s">
        <v>574</v>
      </c>
      <c r="B33" s="5" t="n">
        <v>0</v>
      </c>
    </row>
    <row r="34" spans="1:2">
      <c r="A34" s="4" t="s">
        <v>575</v>
      </c>
      <c r="B34" s="5" t="n">
        <v>0</v>
      </c>
    </row>
    <row r="35" spans="1:2">
      <c r="A35" s="4" t="s">
        <v>576</v>
      </c>
      <c r="B35" s="5" t="n">
        <v>0</v>
      </c>
    </row>
    <row r="36" spans="1:2">
      <c r="A36" s="4" t="s">
        <v>577</v>
      </c>
      <c r="B36" s="5" t="n">
        <v>455768</v>
      </c>
    </row>
    <row r="37" spans="1:2">
      <c r="A37" s="4" t="s">
        <v>592</v>
      </c>
    </row>
    <row r="38" spans="1:2">
      <c r="A38" s="3" t="s">
        <v>590</v>
      </c>
    </row>
    <row r="39" spans="1:2">
      <c r="A39" s="4" t="s">
        <v>572</v>
      </c>
      <c r="B39" s="5" t="n">
        <v>359145</v>
      </c>
    </row>
    <row r="40" spans="1:2">
      <c r="A40" s="4" t="s">
        <v>573</v>
      </c>
      <c r="B40" s="5" t="n">
        <v>0</v>
      </c>
    </row>
    <row r="41" spans="1:2">
      <c r="A41" s="4" t="s">
        <v>574</v>
      </c>
      <c r="B41" s="5" t="n">
        <v>-224548</v>
      </c>
    </row>
    <row r="42" spans="1:2">
      <c r="A42" s="4" t="s">
        <v>575</v>
      </c>
      <c r="B42" s="5" t="n">
        <v>-12507</v>
      </c>
    </row>
    <row r="43" spans="1:2">
      <c r="A43" s="4" t="s">
        <v>576</v>
      </c>
      <c r="B43" s="5" t="n">
        <v>0</v>
      </c>
    </row>
    <row r="44" spans="1:2">
      <c r="A44" s="4" t="s">
        <v>577</v>
      </c>
      <c r="B44" s="5" t="n">
        <v>1220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2</v>
      </c>
    </row>
    <row r="3" spans="1:2">
      <c r="A3" s="3" t="s">
        <v>526</v>
      </c>
    </row>
    <row r="4" spans="1:2">
      <c r="A4" s="4" t="s">
        <v>594</v>
      </c>
      <c r="B4" s="4" t="s">
        <v>595</v>
      </c>
    </row>
    <row r="5" spans="1:2">
      <c r="A5" s="4" t="s">
        <v>596</v>
      </c>
      <c r="B5" s="4" t="s">
        <v>597</v>
      </c>
    </row>
    <row r="6" spans="1:2">
      <c r="A6" s="4" t="s">
        <v>598</v>
      </c>
      <c r="B6" s="4" t="s">
        <v>599</v>
      </c>
    </row>
    <row r="7" spans="1:2">
      <c r="A7" s="4" t="s">
        <v>600</v>
      </c>
      <c r="B7" s="4" t="s">
        <v>407</v>
      </c>
    </row>
    <row r="8" spans="1:2">
      <c r="A8" s="4" t="s">
        <v>601</v>
      </c>
      <c r="B8" s="4" t="s">
        <v>599</v>
      </c>
    </row>
    <row r="9" spans="1:2">
      <c r="A9" s="4" t="s">
        <v>426</v>
      </c>
    </row>
    <row r="10" spans="1:2">
      <c r="A10" s="3" t="s">
        <v>526</v>
      </c>
    </row>
    <row r="11" spans="1:2">
      <c r="A11" s="4" t="s">
        <v>602</v>
      </c>
      <c r="B11" s="4" t="s">
        <v>603</v>
      </c>
    </row>
    <row r="12" spans="1:2">
      <c r="A12" s="4" t="s">
        <v>429</v>
      </c>
    </row>
    <row r="13" spans="1:2">
      <c r="A13" s="3" t="s">
        <v>526</v>
      </c>
    </row>
    <row r="14" spans="1:2">
      <c r="A14" s="4" t="s">
        <v>602</v>
      </c>
      <c r="B14"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8"/>
  </cols>
  <sheetData>
    <row r="1" spans="1:5">
      <c r="A1" s="1" t="s">
        <v>143</v>
      </c>
      <c r="B1" s="2" t="s">
        <v>144</v>
      </c>
      <c r="C1" s="2" t="s">
        <v>145</v>
      </c>
      <c r="D1" s="2" t="s">
        <v>146</v>
      </c>
      <c r="E1" s="2" t="s">
        <v>147</v>
      </c>
    </row>
    <row r="2" spans="1:5">
      <c r="A2" s="4" t="s">
        <v>148</v>
      </c>
      <c r="C2" s="7" t="n">
        <v>10190000</v>
      </c>
      <c r="D2" s="7" t="n">
        <v>1026873000</v>
      </c>
      <c r="E2" s="7" t="n">
        <v>239622000</v>
      </c>
    </row>
    <row r="3" spans="1:5">
      <c r="A3" s="3" t="s">
        <v>149</v>
      </c>
    </row>
    <row r="4" spans="1:5">
      <c r="A4" s="4" t="s">
        <v>150</v>
      </c>
      <c r="C4" s="5" t="n">
        <v>0</v>
      </c>
      <c r="D4" s="5" t="n">
        <v>0</v>
      </c>
    </row>
    <row r="5" spans="1:5">
      <c r="A5" s="4" t="s">
        <v>151</v>
      </c>
      <c r="C5" s="5" t="n">
        <v>-4000</v>
      </c>
      <c r="D5" s="5" t="n">
        <v>-9995000</v>
      </c>
    </row>
    <row r="6" spans="1:5">
      <c r="A6" s="4" t="s">
        <v>152</v>
      </c>
      <c r="D6" s="5" t="n">
        <v>722000</v>
      </c>
    </row>
    <row r="7" spans="1:5">
      <c r="A7" s="4" t="s">
        <v>112</v>
      </c>
      <c r="D7" s="5" t="n">
        <v>2263000</v>
      </c>
    </row>
    <row r="8" spans="1:5">
      <c r="A8" s="4" t="s">
        <v>108</v>
      </c>
      <c r="B8" s="7" t="n">
        <v>-268029000</v>
      </c>
      <c r="E8" s="5" t="n">
        <v>-268029000</v>
      </c>
    </row>
    <row r="9" spans="1:5">
      <c r="A9" s="4" t="s">
        <v>153</v>
      </c>
      <c r="B9" s="5" t="n">
        <v>1001642000</v>
      </c>
      <c r="C9" s="5" t="n">
        <v>10186000</v>
      </c>
      <c r="D9" s="5" t="n">
        <v>1019863000</v>
      </c>
      <c r="E9" s="5" t="n">
        <v>-28407000</v>
      </c>
    </row>
    <row r="10" spans="1:5">
      <c r="A10" s="3" t="s">
        <v>149</v>
      </c>
    </row>
    <row r="11" spans="1:5">
      <c r="A11" s="4" t="s">
        <v>150</v>
      </c>
      <c r="C11" s="5" t="n">
        <v>117000</v>
      </c>
      <c r="D11" s="5" t="n">
        <v>314425000</v>
      </c>
    </row>
    <row r="12" spans="1:5">
      <c r="A12" s="4" t="s">
        <v>151</v>
      </c>
      <c r="C12" s="5" t="n">
        <v>0</v>
      </c>
      <c r="D12" s="5" t="n">
        <v>0</v>
      </c>
    </row>
    <row r="13" spans="1:5">
      <c r="A13" s="4" t="s">
        <v>152</v>
      </c>
      <c r="D13" s="5" t="n">
        <v>5347000</v>
      </c>
    </row>
    <row r="14" spans="1:5">
      <c r="A14" s="4" t="s">
        <v>112</v>
      </c>
      <c r="D14" s="5" t="n">
        <v>3021000</v>
      </c>
    </row>
    <row r="15" spans="1:5">
      <c r="A15" s="4" t="s">
        <v>108</v>
      </c>
      <c r="B15" s="5" t="n">
        <v>-465565000</v>
      </c>
      <c r="E15" s="5" t="n">
        <v>-465565000</v>
      </c>
    </row>
    <row r="16" spans="1:5">
      <c r="A16" s="4" t="s">
        <v>154</v>
      </c>
      <c r="B16" s="5" t="n">
        <v>858987000</v>
      </c>
      <c r="C16" s="5" t="n">
        <v>10303000</v>
      </c>
      <c r="D16" s="5" t="n">
        <v>1342656000</v>
      </c>
      <c r="E16" s="5" t="n">
        <v>-493972000</v>
      </c>
    </row>
    <row r="17" spans="1:5">
      <c r="A17" s="3" t="s">
        <v>149</v>
      </c>
    </row>
    <row r="18" spans="1:5">
      <c r="A18" s="4" t="s">
        <v>155</v>
      </c>
      <c r="E18" s="5" t="n">
        <v>124476000</v>
      </c>
    </row>
    <row r="19" spans="1:5">
      <c r="A19" s="4" t="s">
        <v>150</v>
      </c>
      <c r="C19" s="5" t="n">
        <v>0</v>
      </c>
      <c r="D19" s="5" t="n">
        <v>0</v>
      </c>
    </row>
    <row r="20" spans="1:5">
      <c r="A20" s="4" t="s">
        <v>151</v>
      </c>
      <c r="C20" s="5" t="n">
        <v>-8000</v>
      </c>
      <c r="D20" s="5" t="n">
        <v>-17908000</v>
      </c>
    </row>
    <row r="21" spans="1:5">
      <c r="A21" s="4" t="s">
        <v>152</v>
      </c>
      <c r="D21" s="5" t="n">
        <v>0</v>
      </c>
    </row>
    <row r="22" spans="1:5">
      <c r="A22" s="4" t="s">
        <v>112</v>
      </c>
      <c r="D22" s="5" t="n">
        <v>2496000</v>
      </c>
    </row>
    <row r="23" spans="1:5">
      <c r="A23" s="4" t="s">
        <v>108</v>
      </c>
      <c r="B23" s="5" t="n">
        <v>-31708000</v>
      </c>
      <c r="E23" s="5" t="n">
        <v>-31708000</v>
      </c>
    </row>
    <row r="24" spans="1:5">
      <c r="A24" s="4" t="s">
        <v>156</v>
      </c>
      <c r="B24" s="7" t="n">
        <v>936335000</v>
      </c>
      <c r="C24" s="7" t="n">
        <v>10295000</v>
      </c>
      <c r="D24" s="7" t="n">
        <v>1327244000</v>
      </c>
      <c r="E24" s="7" t="n">
        <v>-40120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4" t="s">
        <v>591</v>
      </c>
    </row>
    <row r="4" spans="1:4">
      <c r="A4" s="3" t="s">
        <v>526</v>
      </c>
    </row>
    <row r="5" spans="1:4">
      <c r="A5" s="4" t="s">
        <v>606</v>
      </c>
      <c r="B5" s="4" t="s">
        <v>490</v>
      </c>
    </row>
    <row r="6" spans="1:4">
      <c r="A6" s="4" t="s">
        <v>592</v>
      </c>
    </row>
    <row r="7" spans="1:4">
      <c r="A7" s="3" t="s">
        <v>526</v>
      </c>
    </row>
    <row r="8" spans="1:4">
      <c r="A8" s="4" t="s">
        <v>607</v>
      </c>
      <c r="B8" s="6" t="n">
        <v>0.6</v>
      </c>
      <c r="C8" s="6" t="n">
        <v>1.2</v>
      </c>
      <c r="D8" s="6" t="n">
        <v>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s>
  <sheetData>
    <row r="1" spans="1:6">
      <c r="A1" s="1" t="s">
        <v>608</v>
      </c>
      <c r="B1" s="2" t="s">
        <v>609</v>
      </c>
      <c r="C1" s="2" t="s">
        <v>610</v>
      </c>
      <c r="D1" s="2" t="s">
        <v>2</v>
      </c>
      <c r="E1" s="2" t="s">
        <v>30</v>
      </c>
      <c r="F1" s="2" t="s">
        <v>31</v>
      </c>
    </row>
    <row r="2" spans="1:6">
      <c r="A2" s="3" t="s">
        <v>526</v>
      </c>
    </row>
    <row r="3" spans="1:6">
      <c r="A3" s="4" t="s">
        <v>611</v>
      </c>
      <c r="D3" s="5" t="n">
        <v>0</v>
      </c>
      <c r="E3" s="5" t="n">
        <v>2165370</v>
      </c>
      <c r="F3" s="5" t="n">
        <v>390000</v>
      </c>
    </row>
    <row r="4" spans="1:6">
      <c r="A4" s="4" t="s">
        <v>612</v>
      </c>
      <c r="D4" s="4" t="s">
        <v>562</v>
      </c>
    </row>
    <row r="5" spans="1:6">
      <c r="A5" s="4" t="s">
        <v>613</v>
      </c>
      <c r="D5" s="4" t="s">
        <v>614</v>
      </c>
    </row>
    <row r="6" spans="1:6">
      <c r="A6" s="4" t="s">
        <v>615</v>
      </c>
      <c r="D6" s="8" t="n">
        <v>1.11</v>
      </c>
      <c r="E6" s="8" t="n">
        <v>1.14</v>
      </c>
      <c r="F6" s="8" t="n">
        <v>1.24</v>
      </c>
    </row>
    <row r="7" spans="1:6">
      <c r="A7" s="4" t="s">
        <v>616</v>
      </c>
      <c r="D7" s="8" t="n">
        <v>1.31</v>
      </c>
      <c r="E7" s="8" t="n">
        <v>1.52</v>
      </c>
      <c r="F7" s="8" t="n">
        <v>2.38</v>
      </c>
    </row>
    <row r="8" spans="1:6">
      <c r="A8" s="4" t="s">
        <v>617</v>
      </c>
      <c r="D8" s="7" t="n">
        <v>2500000</v>
      </c>
      <c r="E8" s="7" t="n">
        <v>2800000</v>
      </c>
      <c r="F8" s="7" t="n">
        <v>6800000</v>
      </c>
    </row>
    <row r="9" spans="1:6">
      <c r="A9" s="4" t="s">
        <v>618</v>
      </c>
    </row>
    <row r="10" spans="1:6">
      <c r="A10" s="3" t="s">
        <v>526</v>
      </c>
    </row>
    <row r="11" spans="1:6">
      <c r="A11" s="4" t="s">
        <v>594</v>
      </c>
      <c r="D11" s="4" t="s">
        <v>595</v>
      </c>
    </row>
    <row r="12" spans="1:6">
      <c r="A12" s="4" t="s">
        <v>619</v>
      </c>
      <c r="C12" s="4" t="s">
        <v>428</v>
      </c>
    </row>
    <row r="13" spans="1:6">
      <c r="A13" s="4" t="s">
        <v>620</v>
      </c>
      <c r="C13" s="4" t="s">
        <v>621</v>
      </c>
    </row>
    <row r="14" spans="1:6">
      <c r="A14" s="4" t="s">
        <v>622</v>
      </c>
      <c r="B14" s="4" t="s">
        <v>430</v>
      </c>
    </row>
    <row r="15" spans="1:6">
      <c r="A15" s="4" t="s">
        <v>146</v>
      </c>
    </row>
    <row r="16" spans="1:6">
      <c r="A16" s="3" t="s">
        <v>526</v>
      </c>
    </row>
    <row r="17" spans="1:6">
      <c r="A17" s="4" t="s">
        <v>623</v>
      </c>
      <c r="D17" s="7" t="n">
        <v>0</v>
      </c>
      <c r="E17" s="7" t="n">
        <v>5347000</v>
      </c>
      <c r="F17" s="7" t="n">
        <v>72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625</v>
      </c>
      <c r="C1" s="2" t="s">
        <v>1</v>
      </c>
    </row>
    <row r="2" spans="1:5">
      <c r="B2" s="2" t="s">
        <v>610</v>
      </c>
      <c r="C2" s="2" t="s">
        <v>2</v>
      </c>
      <c r="D2" s="2" t="s">
        <v>30</v>
      </c>
      <c r="E2" s="2" t="s">
        <v>31</v>
      </c>
    </row>
    <row r="3" spans="1:5">
      <c r="A3" s="3" t="s">
        <v>526</v>
      </c>
    </row>
    <row r="4" spans="1:5">
      <c r="A4" s="4" t="s">
        <v>626</v>
      </c>
      <c r="C4" s="4" t="s">
        <v>603</v>
      </c>
      <c r="D4" s="4" t="s">
        <v>603</v>
      </c>
      <c r="E4" s="4" t="s">
        <v>603</v>
      </c>
    </row>
    <row r="5" spans="1:5">
      <c r="A5" s="4" t="s">
        <v>627</v>
      </c>
      <c r="C5" s="4" t="s">
        <v>628</v>
      </c>
      <c r="D5" s="4" t="s">
        <v>597</v>
      </c>
      <c r="E5" s="4" t="s">
        <v>310</v>
      </c>
    </row>
    <row r="6" spans="1:5">
      <c r="A6" s="4" t="s">
        <v>629</v>
      </c>
      <c r="C6" s="4" t="s">
        <v>630</v>
      </c>
      <c r="D6" s="4" t="s">
        <v>631</v>
      </c>
      <c r="E6" s="4" t="s">
        <v>597</v>
      </c>
    </row>
    <row r="7" spans="1:5">
      <c r="A7" s="4" t="s">
        <v>632</v>
      </c>
      <c r="C7" s="4" t="s">
        <v>633</v>
      </c>
      <c r="D7" s="4" t="s">
        <v>633</v>
      </c>
      <c r="E7" s="4" t="s">
        <v>634</v>
      </c>
    </row>
    <row r="8" spans="1:5">
      <c r="A8" s="4" t="s">
        <v>635</v>
      </c>
      <c r="C8" s="4" t="s">
        <v>636</v>
      </c>
      <c r="D8" s="4" t="s">
        <v>637</v>
      </c>
      <c r="E8" s="4" t="s">
        <v>638</v>
      </c>
    </row>
    <row r="9" spans="1:5">
      <c r="A9" s="4" t="s">
        <v>639</v>
      </c>
      <c r="C9" s="4" t="s">
        <v>640</v>
      </c>
      <c r="D9" s="4" t="s">
        <v>641</v>
      </c>
      <c r="E9" s="4" t="s">
        <v>642</v>
      </c>
    </row>
    <row r="10" spans="1:5">
      <c r="A10" s="4" t="s">
        <v>643</v>
      </c>
      <c r="B10" s="4" t="s">
        <v>428</v>
      </c>
    </row>
    <row r="11" spans="1:5">
      <c r="A11" s="4" t="s">
        <v>426</v>
      </c>
    </row>
    <row r="12" spans="1:5">
      <c r="A12" s="3" t="s">
        <v>526</v>
      </c>
    </row>
    <row r="13" spans="1:5">
      <c r="A13" s="4" t="s">
        <v>643</v>
      </c>
      <c r="C13" s="4" t="s">
        <v>644</v>
      </c>
      <c r="D13" s="4" t="s">
        <v>644</v>
      </c>
      <c r="E13" s="4" t="s">
        <v>644</v>
      </c>
    </row>
    <row r="14" spans="1:5">
      <c r="A14" s="4" t="s">
        <v>429</v>
      </c>
    </row>
    <row r="15" spans="1:5">
      <c r="A15" s="3" t="s">
        <v>526</v>
      </c>
    </row>
    <row r="16" spans="1:5">
      <c r="A16" s="4" t="s">
        <v>643</v>
      </c>
      <c r="C16" s="4" t="s">
        <v>428</v>
      </c>
      <c r="D16" s="4" t="s">
        <v>428</v>
      </c>
      <c r="E16" s="4" t="s">
        <v>42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4" t="s">
        <v>618</v>
      </c>
    </row>
    <row r="4" spans="1:4">
      <c r="A4" s="3" t="s">
        <v>526</v>
      </c>
    </row>
    <row r="5" spans="1:4">
      <c r="A5" s="4" t="s">
        <v>646</v>
      </c>
      <c r="B5" s="5" t="n">
        <v>9681304</v>
      </c>
      <c r="C5" s="5" t="n">
        <v>10662034</v>
      </c>
      <c r="D5" s="5" t="n">
        <v>134322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0</v>
      </c>
      <c r="D2" s="2" t="s">
        <v>2</v>
      </c>
      <c r="E2" s="2" t="s">
        <v>30</v>
      </c>
    </row>
    <row r="3" spans="1:5">
      <c r="A3" s="3" t="s">
        <v>648</v>
      </c>
    </row>
    <row r="4" spans="1:5">
      <c r="A4" s="4" t="s">
        <v>649</v>
      </c>
      <c r="B4" s="7" t="n">
        <v>43357</v>
      </c>
      <c r="C4" s="7" t="n">
        <v>33224</v>
      </c>
    </row>
    <row r="5" spans="1:5">
      <c r="A5" s="4" t="s">
        <v>650</v>
      </c>
      <c r="B5" s="5" t="n">
        <v>3403</v>
      </c>
      <c r="C5" s="5" t="n">
        <v>2606</v>
      </c>
    </row>
    <row r="6" spans="1:5">
      <c r="A6" s="4" t="s">
        <v>651</v>
      </c>
      <c r="B6" s="5" t="n">
        <v>-1507</v>
      </c>
      <c r="C6" s="5" t="n">
        <v>-872</v>
      </c>
    </row>
    <row r="7" spans="1:5">
      <c r="A7" s="4" t="s">
        <v>652</v>
      </c>
      <c r="B7" s="5" t="n">
        <v>3825</v>
      </c>
      <c r="C7" s="5" t="n">
        <v>2789</v>
      </c>
    </row>
    <row r="8" spans="1:5">
      <c r="A8" s="4" t="s">
        <v>653</v>
      </c>
      <c r="B8" s="5" t="n">
        <v>-4095</v>
      </c>
      <c r="C8" s="5" t="n">
        <v>-6856</v>
      </c>
    </row>
    <row r="9" spans="1:5">
      <c r="A9" s="4" t="s">
        <v>654</v>
      </c>
      <c r="B9" s="5" t="n">
        <v>-16932</v>
      </c>
      <c r="C9" s="5" t="n">
        <v>-3257</v>
      </c>
    </row>
    <row r="10" spans="1:5">
      <c r="A10" s="4" t="s">
        <v>655</v>
      </c>
      <c r="B10" s="5" t="n">
        <v>3513</v>
      </c>
      <c r="C10" s="5" t="n">
        <v>15723</v>
      </c>
    </row>
    <row r="11" spans="1:5">
      <c r="A11" s="4" t="s">
        <v>656</v>
      </c>
      <c r="B11" s="5" t="n">
        <v>31564</v>
      </c>
      <c r="C11" s="5" t="n">
        <v>43357</v>
      </c>
    </row>
    <row r="12" spans="1:5">
      <c r="A12" s="4" t="s">
        <v>657</v>
      </c>
      <c r="D12" s="7" t="n">
        <v>323</v>
      </c>
      <c r="E12" s="7" t="n">
        <v>5215</v>
      </c>
    </row>
    <row r="13" spans="1:5">
      <c r="A13" s="4" t="s">
        <v>447</v>
      </c>
      <c r="D13" s="5" t="n">
        <v>31241</v>
      </c>
      <c r="E13" s="5" t="n">
        <v>38142</v>
      </c>
    </row>
    <row r="14" spans="1:5">
      <c r="A14" s="4" t="s">
        <v>656</v>
      </c>
      <c r="B14" s="7" t="n">
        <v>43357</v>
      </c>
      <c r="C14" s="7" t="n">
        <v>33224</v>
      </c>
      <c r="D14" s="7" t="n">
        <v>31564</v>
      </c>
      <c r="E14" s="7" t="n">
        <v>433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178</v>
      </c>
    </row>
    <row r="4" spans="1:4">
      <c r="A4" s="4" t="s">
        <v>659</v>
      </c>
      <c r="B4" s="7" t="n">
        <v>-1336</v>
      </c>
      <c r="C4" s="7" t="n">
        <v>-605</v>
      </c>
      <c r="D4" s="7" t="n">
        <v>-6217</v>
      </c>
    </row>
    <row r="5" spans="1:4">
      <c r="A5" s="4" t="s">
        <v>660</v>
      </c>
      <c r="B5" s="7" t="n">
        <v>12700</v>
      </c>
      <c r="C5" s="7" t="n">
        <v>1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7" t="n">
        <v>-51215</v>
      </c>
      <c r="C4" s="7" t="n">
        <v>-23986</v>
      </c>
      <c r="D4" s="7" t="n">
        <v>-14061</v>
      </c>
    </row>
    <row r="5" spans="1:4">
      <c r="A5" s="4" t="s">
        <v>664</v>
      </c>
      <c r="B5" s="5" t="n">
        <v>88545</v>
      </c>
      <c r="C5" s="5" t="n">
        <v>-626248</v>
      </c>
      <c r="D5" s="5" t="n">
        <v>-354027</v>
      </c>
    </row>
    <row r="6" spans="1:4">
      <c r="A6" s="4" t="s">
        <v>50</v>
      </c>
      <c r="B6" s="7" t="n">
        <v>37330</v>
      </c>
      <c r="C6" s="7" t="n">
        <v>-650234</v>
      </c>
      <c r="D6" s="7" t="n">
        <v>-368088</v>
      </c>
    </row>
    <row r="7" spans="1:4">
      <c r="A7" s="4" t="s">
        <v>665</v>
      </c>
      <c r="B7" s="4" t="s">
        <v>666</v>
      </c>
      <c r="C7" s="4" t="s">
        <v>666</v>
      </c>
      <c r="D7" s="4" t="s">
        <v>666</v>
      </c>
    </row>
    <row r="8" spans="1:4">
      <c r="A8" s="4" t="s">
        <v>667</v>
      </c>
      <c r="B8" s="7" t="n">
        <v>13066</v>
      </c>
      <c r="C8" s="7" t="n">
        <v>-227582</v>
      </c>
      <c r="D8" s="7" t="n">
        <v>-128831</v>
      </c>
    </row>
    <row r="9" spans="1:4">
      <c r="A9" s="4" t="s">
        <v>668</v>
      </c>
      <c r="B9" s="5" t="n">
        <v>12310</v>
      </c>
      <c r="C9" s="5" t="n">
        <v>-9799</v>
      </c>
      <c r="D9" s="5" t="n">
        <v>-13087</v>
      </c>
    </row>
    <row r="10" spans="1:4">
      <c r="A10" s="4" t="s">
        <v>669</v>
      </c>
      <c r="B10" s="5" t="n">
        <v>1056</v>
      </c>
      <c r="C10" s="5" t="n">
        <v>1998</v>
      </c>
      <c r="D10" s="5" t="n">
        <v>2354</v>
      </c>
    </row>
    <row r="11" spans="1:4">
      <c r="A11" s="4" t="s">
        <v>227</v>
      </c>
      <c r="B11" s="5" t="n">
        <v>2001</v>
      </c>
      <c r="C11" s="5" t="n">
        <v>1955</v>
      </c>
      <c r="D11" s="5" t="n">
        <v>919</v>
      </c>
    </row>
    <row r="12" spans="1:4">
      <c r="A12" s="4" t="s">
        <v>670</v>
      </c>
      <c r="B12" s="5" t="n">
        <v>52269</v>
      </c>
      <c r="C12" s="5" t="n">
        <v>47675</v>
      </c>
      <c r="D12" s="5" t="n">
        <v>37691</v>
      </c>
    </row>
    <row r="13" spans="1:4">
      <c r="A13" s="4" t="s">
        <v>671</v>
      </c>
      <c r="B13" s="5" t="n">
        <v>-12527</v>
      </c>
      <c r="C13" s="5" t="n">
        <v>0</v>
      </c>
      <c r="D13" s="5" t="n">
        <v>0</v>
      </c>
    </row>
    <row r="14" spans="1:4">
      <c r="A14" s="4" t="s">
        <v>672</v>
      </c>
      <c r="B14" s="5" t="n">
        <v>3194</v>
      </c>
      <c r="C14" s="5" t="n">
        <v>2550</v>
      </c>
      <c r="D14" s="5" t="n">
        <v>3416</v>
      </c>
    </row>
    <row r="15" spans="1:4">
      <c r="A15" s="4" t="s">
        <v>673</v>
      </c>
      <c r="B15" s="5" t="n">
        <v>-2331</v>
      </c>
      <c r="C15" s="5" t="n">
        <v>-1466</v>
      </c>
      <c r="D15" s="5" t="n">
        <v>-2521</v>
      </c>
    </row>
    <row r="16" spans="1:4">
      <c r="A16" s="3" t="s">
        <v>674</v>
      </c>
    </row>
    <row r="17" spans="1:4">
      <c r="A17" s="4" t="s">
        <v>663</v>
      </c>
      <c r="B17" s="5" t="n">
        <v>3457</v>
      </c>
      <c r="C17" s="5" t="n">
        <v>1818</v>
      </c>
      <c r="D17" s="5" t="n">
        <v>1070</v>
      </c>
    </row>
    <row r="18" spans="1:4">
      <c r="A18" s="4" t="s">
        <v>664</v>
      </c>
      <c r="B18" s="5" t="n">
        <v>20865</v>
      </c>
      <c r="C18" s="5" t="n">
        <v>18304</v>
      </c>
      <c r="D18" s="5" t="n">
        <v>14313</v>
      </c>
    </row>
    <row r="19" spans="1:4">
      <c r="A19" s="4" t="s">
        <v>674</v>
      </c>
      <c r="B19" s="5" t="n">
        <v>24322</v>
      </c>
      <c r="C19" s="5" t="n">
        <v>20122</v>
      </c>
      <c r="D19" s="5" t="n">
        <v>15383</v>
      </c>
    </row>
    <row r="20" spans="1:4">
      <c r="A20" s="3" t="s">
        <v>675</v>
      </c>
    </row>
    <row r="21" spans="1:4">
      <c r="A21" s="4" t="s">
        <v>664</v>
      </c>
      <c r="B21" s="5" t="n">
        <v>44716</v>
      </c>
      <c r="C21" s="5" t="n">
        <v>-204791</v>
      </c>
      <c r="D21" s="5" t="n">
        <v>-115442</v>
      </c>
    </row>
    <row r="22" spans="1:4">
      <c r="A22" s="4" t="s">
        <v>51</v>
      </c>
      <c r="B22" s="5" t="n">
        <v>69038</v>
      </c>
      <c r="C22" s="5" t="n">
        <v>-184669</v>
      </c>
      <c r="D22" s="5" t="n">
        <v>-100059</v>
      </c>
    </row>
    <row r="23" spans="1:4">
      <c r="A23" s="4" t="s">
        <v>676</v>
      </c>
      <c r="C23" s="5" t="n">
        <v>201300</v>
      </c>
    </row>
    <row r="24" spans="1:4">
      <c r="A24" s="4" t="s">
        <v>677</v>
      </c>
    </row>
    <row r="25" spans="1:4">
      <c r="A25" s="3" t="s">
        <v>662</v>
      </c>
    </row>
    <row r="26" spans="1:4">
      <c r="A26" s="4" t="s">
        <v>668</v>
      </c>
      <c r="B26" s="7" t="n">
        <v>8000</v>
      </c>
      <c r="C26" s="7" t="n">
        <v>-23300</v>
      </c>
      <c r="D26" s="7" t="n">
        <v>-11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8</v>
      </c>
      <c r="B1" s="2" t="s">
        <v>1</v>
      </c>
    </row>
    <row r="2" spans="1:4">
      <c r="B2" s="2" t="s">
        <v>2</v>
      </c>
      <c r="C2" s="2" t="s">
        <v>30</v>
      </c>
      <c r="D2" s="2" t="s">
        <v>31</v>
      </c>
    </row>
    <row r="3" spans="1:4">
      <c r="A3" s="3" t="s">
        <v>679</v>
      </c>
    </row>
    <row r="4" spans="1:4">
      <c r="A4" s="4" t="s">
        <v>680</v>
      </c>
      <c r="B4" s="7" t="n">
        <v>59000000</v>
      </c>
    </row>
    <row r="5" spans="1:4">
      <c r="A5" s="4" t="s">
        <v>681</v>
      </c>
      <c r="B5" s="5" t="n">
        <v>1100000</v>
      </c>
    </row>
    <row r="6" spans="1:4">
      <c r="A6" s="4" t="s">
        <v>682</v>
      </c>
      <c r="B6" s="5" t="n">
        <v>-152600000</v>
      </c>
    </row>
    <row r="7" spans="1:4">
      <c r="A7" s="4" t="s">
        <v>683</v>
      </c>
      <c r="B7" s="5" t="n">
        <v>212100000</v>
      </c>
    </row>
    <row r="8" spans="1:4">
      <c r="A8" s="4" t="s">
        <v>684</v>
      </c>
      <c r="B8" s="5" t="n">
        <v>20900000</v>
      </c>
    </row>
    <row r="9" spans="1:4">
      <c r="A9" s="4" t="s">
        <v>685</v>
      </c>
      <c r="B9" s="5" t="n">
        <v>7100000</v>
      </c>
    </row>
    <row r="10" spans="1:4">
      <c r="A10" s="4" t="s">
        <v>686</v>
      </c>
      <c r="B10" s="5" t="n">
        <v>1224000</v>
      </c>
      <c r="C10" s="7" t="n">
        <v>3098000</v>
      </c>
      <c r="D10" s="7" t="n">
        <v>3769000</v>
      </c>
    </row>
    <row r="11" spans="1:4">
      <c r="A11" s="4" t="s">
        <v>687</v>
      </c>
    </row>
    <row r="12" spans="1:4">
      <c r="A12" s="3" t="s">
        <v>679</v>
      </c>
    </row>
    <row r="13" spans="1:4">
      <c r="A13" s="4" t="s">
        <v>688</v>
      </c>
      <c r="B13" s="5" t="n">
        <v>86700000</v>
      </c>
    </row>
    <row r="14" spans="1:4">
      <c r="A14" s="4" t="s">
        <v>689</v>
      </c>
    </row>
    <row r="15" spans="1:4">
      <c r="A15" s="3" t="s">
        <v>679</v>
      </c>
    </row>
    <row r="16" spans="1:4">
      <c r="A16" s="4" t="s">
        <v>690</v>
      </c>
      <c r="B16" s="5" t="n">
        <v>10200000</v>
      </c>
    </row>
    <row r="17" spans="1:4">
      <c r="A17" s="4" t="s">
        <v>691</v>
      </c>
    </row>
    <row r="18" spans="1:4">
      <c r="A18" s="3" t="s">
        <v>679</v>
      </c>
    </row>
    <row r="19" spans="1:4">
      <c r="A19" s="4" t="s">
        <v>692</v>
      </c>
      <c r="B19" s="7" t="n">
        <v>0</v>
      </c>
      <c r="C19" s="7" t="n">
        <v>0</v>
      </c>
    </row>
    <row r="20" spans="1:4">
      <c r="A20" s="4" t="s">
        <v>693</v>
      </c>
    </row>
    <row r="21" spans="1:4">
      <c r="A21" s="3" t="s">
        <v>679</v>
      </c>
    </row>
    <row r="22" spans="1:4">
      <c r="A22" s="4" t="s">
        <v>694</v>
      </c>
      <c r="B22" s="4" t="s">
        <v>512</v>
      </c>
    </row>
    <row r="23" spans="1:4">
      <c r="A23" s="4" t="s">
        <v>695</v>
      </c>
    </row>
    <row r="24" spans="1:4">
      <c r="A24" s="3" t="s">
        <v>679</v>
      </c>
    </row>
    <row r="25" spans="1:4">
      <c r="A25" s="4" t="s">
        <v>694</v>
      </c>
      <c r="B25" s="4" t="s">
        <v>696</v>
      </c>
    </row>
    <row r="26" spans="1:4">
      <c r="A26" s="4" t="s">
        <v>697</v>
      </c>
    </row>
    <row r="27" spans="1:4">
      <c r="A27" s="3" t="s">
        <v>679</v>
      </c>
    </row>
    <row r="28" spans="1:4">
      <c r="A28" s="4" t="s">
        <v>694</v>
      </c>
      <c r="B28" s="4" t="s">
        <v>6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181</v>
      </c>
    </row>
    <row r="3" spans="1:3">
      <c r="A3" s="4" t="s">
        <v>700</v>
      </c>
      <c r="B3" s="7" t="n">
        <v>60460</v>
      </c>
      <c r="C3" s="7" t="n">
        <v>74604</v>
      </c>
    </row>
    <row r="4" spans="1:3">
      <c r="A4" s="4" t="s">
        <v>701</v>
      </c>
      <c r="B4" s="5" t="n">
        <v>62768</v>
      </c>
      <c r="C4" s="5" t="n">
        <v>187651</v>
      </c>
    </row>
    <row r="5" spans="1:3">
      <c r="A5" s="4" t="s">
        <v>702</v>
      </c>
      <c r="B5" s="5" t="n">
        <v>70157</v>
      </c>
      <c r="C5" s="5" t="n">
        <v>48341</v>
      </c>
    </row>
    <row r="6" spans="1:3">
      <c r="A6" s="4" t="s">
        <v>688</v>
      </c>
      <c r="B6" s="5" t="n">
        <v>52575</v>
      </c>
      <c r="C6" s="5" t="n">
        <v>32278</v>
      </c>
    </row>
    <row r="7" spans="1:3">
      <c r="A7" s="4" t="s">
        <v>703</v>
      </c>
      <c r="B7" s="5" t="n">
        <v>245960</v>
      </c>
      <c r="C7" s="5" t="n">
        <v>342874</v>
      </c>
    </row>
    <row r="8" spans="1:3">
      <c r="A8" s="4" t="s">
        <v>704</v>
      </c>
      <c r="B8" s="5" t="n">
        <v>-188650</v>
      </c>
      <c r="C8" s="5" t="n">
        <v>-341263</v>
      </c>
    </row>
    <row r="9" spans="1:3">
      <c r="A9" s="4" t="s">
        <v>705</v>
      </c>
      <c r="B9" s="5" t="n">
        <v>57310</v>
      </c>
      <c r="C9" s="5" t="n">
        <v>1611</v>
      </c>
    </row>
    <row r="10" spans="1:3">
      <c r="A10" s="4" t="s">
        <v>706</v>
      </c>
      <c r="B10" s="5" t="n">
        <v>28417</v>
      </c>
      <c r="C10" s="5" t="n">
        <v>107230</v>
      </c>
    </row>
    <row r="11" spans="1:3">
      <c r="A11" s="4" t="s">
        <v>707</v>
      </c>
      <c r="C11" s="7" t="n">
        <v>-105619</v>
      </c>
    </row>
    <row r="12" spans="1:3">
      <c r="A12" s="4" t="s">
        <v>708</v>
      </c>
      <c r="B12" s="7" t="n">
        <v>288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7" t="n">
        <v>199138</v>
      </c>
      <c r="C3" s="7" t="n">
        <v>257023</v>
      </c>
    </row>
    <row r="4" spans="1:3">
      <c r="A4" s="4" t="s">
        <v>712</v>
      </c>
      <c r="B4" s="5" t="n">
        <v>392053</v>
      </c>
      <c r="C4" s="5" t="n">
        <v>496118</v>
      </c>
    </row>
    <row r="5" spans="1:3">
      <c r="A5" s="4" t="s">
        <v>713</v>
      </c>
    </row>
    <row r="6" spans="1:3">
      <c r="A6" s="3" t="s">
        <v>710</v>
      </c>
    </row>
    <row r="7" spans="1:3">
      <c r="A7" s="4" t="s">
        <v>713</v>
      </c>
      <c r="B7" s="7" t="n">
        <v>288322</v>
      </c>
      <c r="C7" s="7" t="n">
        <v>239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4</v>
      </c>
      <c r="B1" s="2" t="s">
        <v>2</v>
      </c>
      <c r="C1" s="2" t="s">
        <v>30</v>
      </c>
    </row>
    <row r="2" spans="1:3">
      <c r="A2" s="3" t="s">
        <v>184</v>
      </c>
    </row>
    <row r="3" spans="1:3">
      <c r="A3" s="4" t="s">
        <v>369</v>
      </c>
      <c r="B3" s="7" t="n">
        <v>99146</v>
      </c>
      <c r="C3" s="7" t="n">
        <v>80072</v>
      </c>
    </row>
    <row r="4" spans="1:3">
      <c r="A4" s="4" t="s">
        <v>715</v>
      </c>
      <c r="B4" s="5" t="n">
        <v>6867</v>
      </c>
      <c r="C4" s="5" t="n">
        <v>4542</v>
      </c>
    </row>
    <row r="5" spans="1:3">
      <c r="A5" s="4" t="s">
        <v>716</v>
      </c>
      <c r="B5" s="5" t="n">
        <v>8767</v>
      </c>
      <c r="C5" s="5" t="n">
        <v>8152</v>
      </c>
    </row>
    <row r="6" spans="1:3">
      <c r="A6" s="4" t="s">
        <v>370</v>
      </c>
      <c r="B6" s="5" t="n">
        <v>11391</v>
      </c>
      <c r="C6" s="5" t="n">
        <v>14285</v>
      </c>
    </row>
    <row r="7" spans="1:3">
      <c r="A7" s="4" t="s">
        <v>144</v>
      </c>
      <c r="B7" s="7" t="n">
        <v>126171</v>
      </c>
      <c r="C7" s="7" t="n">
        <v>1070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15</v>
      </c>
    </row>
    <row r="2" spans="1:2">
      <c r="A2" s="3" t="s">
        <v>718</v>
      </c>
    </row>
    <row r="3" spans="1:2">
      <c r="A3" s="4" t="s">
        <v>144</v>
      </c>
      <c r="B3" s="7" t="n">
        <v>43416</v>
      </c>
    </row>
    <row r="4" spans="1:2">
      <c r="A4" s="5" t="n">
        <v>2018</v>
      </c>
      <c r="B4" s="5" t="n">
        <v>11467</v>
      </c>
    </row>
    <row r="5" spans="1:2">
      <c r="A5" s="5" t="n">
        <v>2019</v>
      </c>
      <c r="B5" s="5" t="n">
        <v>10875</v>
      </c>
    </row>
    <row r="6" spans="1:2">
      <c r="A6" s="5" t="n">
        <v>2020</v>
      </c>
      <c r="B6" s="5" t="n">
        <v>10214</v>
      </c>
    </row>
    <row r="7" spans="1:2">
      <c r="A7" s="5" t="n">
        <v>2021</v>
      </c>
      <c r="B7" s="5" t="n">
        <v>5653</v>
      </c>
    </row>
    <row r="8" spans="1:2">
      <c r="A8" s="5" t="n">
        <v>2022</v>
      </c>
      <c r="B8" s="5" t="n">
        <v>5207</v>
      </c>
    </row>
    <row r="9" spans="1:2">
      <c r="A9" s="4" t="s">
        <v>719</v>
      </c>
      <c r="B9" s="5" t="n">
        <v>0</v>
      </c>
    </row>
    <row r="10" spans="1:2">
      <c r="A10" s="4" t="s">
        <v>720</v>
      </c>
    </row>
    <row r="11" spans="1:2">
      <c r="A11" s="3" t="s">
        <v>718</v>
      </c>
    </row>
    <row r="12" spans="1:2">
      <c r="A12" s="4" t="s">
        <v>144</v>
      </c>
      <c r="B12" s="5" t="n">
        <v>10895</v>
      </c>
    </row>
    <row r="13" spans="1:2">
      <c r="A13" s="5" t="n">
        <v>2018</v>
      </c>
      <c r="B13" s="5" t="n">
        <v>3842</v>
      </c>
    </row>
    <row r="14" spans="1:2">
      <c r="A14" s="5" t="n">
        <v>2019</v>
      </c>
      <c r="B14" s="5" t="n">
        <v>3842</v>
      </c>
    </row>
    <row r="15" spans="1:2">
      <c r="A15" s="5" t="n">
        <v>2020</v>
      </c>
      <c r="B15" s="5" t="n">
        <v>3211</v>
      </c>
    </row>
    <row r="16" spans="1:2">
      <c r="A16" s="5" t="n">
        <v>2021</v>
      </c>
      <c r="B16" s="5" t="n">
        <v>0</v>
      </c>
    </row>
    <row r="17" spans="1:2">
      <c r="A17" s="5" t="n">
        <v>2022</v>
      </c>
      <c r="B17" s="5" t="n">
        <v>0</v>
      </c>
    </row>
    <row r="18" spans="1:2">
      <c r="A18" s="4" t="s">
        <v>719</v>
      </c>
      <c r="B18" s="5" t="n">
        <v>0</v>
      </c>
    </row>
    <row r="19" spans="1:2">
      <c r="A19" s="4" t="s">
        <v>721</v>
      </c>
    </row>
    <row r="20" spans="1:2">
      <c r="A20" s="3" t="s">
        <v>718</v>
      </c>
    </row>
    <row r="21" spans="1:2">
      <c r="A21" s="4" t="s">
        <v>144</v>
      </c>
      <c r="B21" s="5" t="n">
        <v>27006</v>
      </c>
    </row>
    <row r="22" spans="1:2">
      <c r="A22" s="5" t="n">
        <v>2018</v>
      </c>
      <c r="B22" s="5" t="n">
        <v>5446</v>
      </c>
    </row>
    <row r="23" spans="1:2">
      <c r="A23" s="5" t="n">
        <v>2019</v>
      </c>
      <c r="B23" s="5" t="n">
        <v>5446</v>
      </c>
    </row>
    <row r="24" spans="1:2">
      <c r="A24" s="5" t="n">
        <v>2020</v>
      </c>
      <c r="B24" s="5" t="n">
        <v>5461</v>
      </c>
    </row>
    <row r="25" spans="1:2">
      <c r="A25" s="5" t="n">
        <v>2021</v>
      </c>
      <c r="B25" s="5" t="n">
        <v>5446</v>
      </c>
    </row>
    <row r="26" spans="1:2">
      <c r="A26" s="5" t="n">
        <v>2022</v>
      </c>
      <c r="B26" s="5" t="n">
        <v>5207</v>
      </c>
    </row>
    <row r="27" spans="1:2">
      <c r="A27" s="4" t="s">
        <v>719</v>
      </c>
      <c r="B27" s="5" t="n">
        <v>0</v>
      </c>
    </row>
    <row r="28" spans="1:2">
      <c r="A28" s="4" t="s">
        <v>722</v>
      </c>
    </row>
    <row r="29" spans="1:2">
      <c r="A29" s="3" t="s">
        <v>718</v>
      </c>
    </row>
    <row r="30" spans="1:2">
      <c r="A30" s="4" t="s">
        <v>144</v>
      </c>
      <c r="B30" s="5" t="n">
        <v>4554</v>
      </c>
    </row>
    <row r="31" spans="1:2">
      <c r="A31" s="5" t="n">
        <v>2018</v>
      </c>
      <c r="B31" s="5" t="n">
        <v>1840</v>
      </c>
    </row>
    <row r="32" spans="1:2">
      <c r="A32" s="5" t="n">
        <v>2019</v>
      </c>
      <c r="B32" s="5" t="n">
        <v>1267</v>
      </c>
    </row>
    <row r="33" spans="1:2">
      <c r="A33" s="5" t="n">
        <v>2020</v>
      </c>
      <c r="B33" s="5" t="n">
        <v>1240</v>
      </c>
    </row>
    <row r="34" spans="1:2">
      <c r="A34" s="5" t="n">
        <v>2021</v>
      </c>
      <c r="B34" s="5" t="n">
        <v>207</v>
      </c>
    </row>
    <row r="35" spans="1:2">
      <c r="A35" s="5" t="n">
        <v>2022</v>
      </c>
      <c r="B35" s="5" t="n">
        <v>0</v>
      </c>
    </row>
    <row r="36" spans="1:2">
      <c r="A36" s="4" t="s">
        <v>719</v>
      </c>
      <c r="B36" s="5" t="n">
        <v>0</v>
      </c>
    </row>
    <row r="37" spans="1:2">
      <c r="A37" s="4" t="s">
        <v>723</v>
      </c>
    </row>
    <row r="38" spans="1:2">
      <c r="A38" s="3" t="s">
        <v>718</v>
      </c>
    </row>
    <row r="39" spans="1:2">
      <c r="A39" s="4" t="s">
        <v>144</v>
      </c>
      <c r="B39" s="5" t="n">
        <v>961</v>
      </c>
    </row>
    <row r="40" spans="1:2">
      <c r="A40" s="5" t="n">
        <v>2018</v>
      </c>
      <c r="B40" s="5" t="n">
        <v>339</v>
      </c>
    </row>
    <row r="41" spans="1:2">
      <c r="A41" s="5" t="n">
        <v>2019</v>
      </c>
      <c r="B41" s="5" t="n">
        <v>320</v>
      </c>
    </row>
    <row r="42" spans="1:2">
      <c r="A42" s="5" t="n">
        <v>2020</v>
      </c>
      <c r="B42" s="5" t="n">
        <v>302</v>
      </c>
    </row>
    <row r="43" spans="1:2">
      <c r="A43" s="5" t="n">
        <v>2021</v>
      </c>
      <c r="B43" s="5" t="n">
        <v>0</v>
      </c>
    </row>
    <row r="44" spans="1:2">
      <c r="A44" s="5" t="n">
        <v>2022</v>
      </c>
      <c r="B44" s="5" t="n">
        <v>0</v>
      </c>
    </row>
    <row r="45" spans="1:2">
      <c r="A45" s="4" t="s">
        <v>719</v>
      </c>
      <c r="B4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725</v>
      </c>
    </row>
    <row r="4" spans="1:4">
      <c r="A4" s="4" t="s">
        <v>726</v>
      </c>
      <c r="B4" s="7" t="n">
        <v>3200000</v>
      </c>
      <c r="C4" s="7" t="n">
        <v>3200000</v>
      </c>
      <c r="D4" s="7" t="n">
        <v>4000000</v>
      </c>
    </row>
    <row r="5" spans="1:4">
      <c r="A5" s="4" t="s">
        <v>727</v>
      </c>
      <c r="B5" s="5" t="n">
        <v>76000000</v>
      </c>
      <c r="C5" s="7" t="n">
        <v>96800000</v>
      </c>
    </row>
    <row r="6" spans="1:4">
      <c r="A6" s="4" t="s">
        <v>728</v>
      </c>
    </row>
    <row r="7" spans="1:4">
      <c r="A7" s="3" t="s">
        <v>725</v>
      </c>
    </row>
    <row r="8" spans="1:4">
      <c r="A8" s="4" t="s">
        <v>729</v>
      </c>
      <c r="B8" s="5" t="n">
        <v>50800000</v>
      </c>
    </row>
    <row r="9" spans="1:4">
      <c r="A9" s="4" t="s">
        <v>730</v>
      </c>
      <c r="B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190</v>
      </c>
    </row>
    <row r="3" spans="1:3">
      <c r="A3" s="4" t="s">
        <v>732</v>
      </c>
      <c r="B3" s="7" t="n">
        <v>44202</v>
      </c>
      <c r="C3" s="7" t="n">
        <v>0</v>
      </c>
    </row>
    <row r="4" spans="1:3">
      <c r="A4" s="4" t="s">
        <v>733</v>
      </c>
      <c r="B4" s="5" t="n">
        <v>302</v>
      </c>
      <c r="C4" s="5" t="n">
        <v>578</v>
      </c>
    </row>
    <row r="5" spans="1:3">
      <c r="A5" s="4" t="s">
        <v>734</v>
      </c>
      <c r="B5" s="5" t="n">
        <v>44504</v>
      </c>
      <c r="C5" s="5" t="n">
        <v>578</v>
      </c>
    </row>
    <row r="6" spans="1:3">
      <c r="A6" s="4" t="s">
        <v>735</v>
      </c>
      <c r="B6" s="5" t="n">
        <v>21151</v>
      </c>
      <c r="C6" s="5" t="n">
        <v>3824</v>
      </c>
    </row>
    <row r="7" spans="1:3">
      <c r="A7" s="4" t="s">
        <v>736</v>
      </c>
      <c r="B7" s="5" t="n">
        <v>11430</v>
      </c>
      <c r="C7" s="5" t="n">
        <v>3907</v>
      </c>
    </row>
    <row r="8" spans="1:3">
      <c r="A8" s="4" t="s">
        <v>737</v>
      </c>
      <c r="B8" s="7" t="n">
        <v>32581</v>
      </c>
      <c r="C8" s="7" t="n">
        <v>77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740</v>
      </c>
      <c r="B4" s="7" t="n">
        <v>-111</v>
      </c>
      <c r="C4" s="7" t="n">
        <v>0</v>
      </c>
      <c r="D4" s="7" t="n">
        <v>0</v>
      </c>
    </row>
    <row r="5" spans="1:4">
      <c r="A5" s="4" t="s">
        <v>741</v>
      </c>
      <c r="B5" s="5" t="n">
        <v>0</v>
      </c>
      <c r="C5" s="5" t="n">
        <v>3925</v>
      </c>
      <c r="D5" s="5" t="n">
        <v>1335</v>
      </c>
    </row>
    <row r="6" spans="1:4">
      <c r="A6" s="4" t="s">
        <v>742</v>
      </c>
      <c r="B6" s="5" t="n">
        <v>15929</v>
      </c>
      <c r="C6" s="5" t="n">
        <v>10279</v>
      </c>
      <c r="D6" s="5" t="n">
        <v>2027</v>
      </c>
    </row>
    <row r="7" spans="1:4">
      <c r="A7" s="4" t="s">
        <v>743</v>
      </c>
    </row>
    <row r="8" spans="1:4">
      <c r="A8" s="3" t="s">
        <v>739</v>
      </c>
    </row>
    <row r="9" spans="1:4">
      <c r="A9" s="4" t="s">
        <v>744</v>
      </c>
      <c r="B9" s="5" t="n">
        <v>17327</v>
      </c>
      <c r="C9" s="5" t="n">
        <v>7370</v>
      </c>
      <c r="D9" s="5" t="n">
        <v>0</v>
      </c>
    </row>
    <row r="10" spans="1:4">
      <c r="A10" s="4" t="s">
        <v>745</v>
      </c>
    </row>
    <row r="11" spans="1:4">
      <c r="A11" s="3" t="s">
        <v>739</v>
      </c>
    </row>
    <row r="12" spans="1:4">
      <c r="A12" s="4" t="s">
        <v>744</v>
      </c>
      <c r="B12" s="7" t="n">
        <v>-1287</v>
      </c>
      <c r="C12" s="7" t="n">
        <v>-1016</v>
      </c>
      <c r="D12" s="7" t="n">
        <v>6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7" t="n">
        <v>10</v>
      </c>
    </row>
    <row r="5" spans="1:4">
      <c r="A5" s="4" t="s">
        <v>344</v>
      </c>
    </row>
    <row r="6" spans="1:4">
      <c r="A6" s="3" t="s">
        <v>747</v>
      </c>
    </row>
    <row r="7" spans="1:4">
      <c r="A7" s="4" t="s">
        <v>749</v>
      </c>
      <c r="B7" s="4" t="s">
        <v>490</v>
      </c>
    </row>
    <row r="8" spans="1:4">
      <c r="A8" s="4" t="s">
        <v>750</v>
      </c>
    </row>
    <row r="9" spans="1:4">
      <c r="A9" s="3" t="s">
        <v>747</v>
      </c>
    </row>
    <row r="10" spans="1:4">
      <c r="A10" s="4" t="s">
        <v>353</v>
      </c>
      <c r="B10" s="4" t="s">
        <v>751</v>
      </c>
      <c r="C10" s="4" t="s">
        <v>752</v>
      </c>
      <c r="D10" s="4" t="s">
        <v>752</v>
      </c>
    </row>
    <row r="11" spans="1:4">
      <c r="A11" s="4" t="s">
        <v>753</v>
      </c>
    </row>
    <row r="12" spans="1:4">
      <c r="A12" s="3" t="s">
        <v>747</v>
      </c>
    </row>
    <row r="13" spans="1:4">
      <c r="A13" s="4" t="s">
        <v>754</v>
      </c>
      <c r="B13" s="7" t="n">
        <v>111000</v>
      </c>
    </row>
    <row r="14" spans="1:4">
      <c r="A14" s="4" t="s">
        <v>755</v>
      </c>
    </row>
    <row r="15" spans="1:4">
      <c r="A15" s="3" t="s">
        <v>747</v>
      </c>
    </row>
    <row r="16" spans="1:4">
      <c r="A16" s="4" t="s">
        <v>754</v>
      </c>
      <c r="B16" s="7" t="n">
        <v>129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7" t="n">
        <v>0</v>
      </c>
      <c r="C4" s="7" t="n">
        <v>0</v>
      </c>
    </row>
    <row r="5" spans="1:3">
      <c r="A5" s="4" t="s">
        <v>759</v>
      </c>
      <c r="B5" s="5" t="n">
        <v>19091</v>
      </c>
      <c r="C5" s="5" t="n">
        <v>0</v>
      </c>
    </row>
    <row r="6" spans="1:3">
      <c r="A6" s="4" t="s">
        <v>760</v>
      </c>
      <c r="B6" s="5" t="n">
        <v>56</v>
      </c>
      <c r="C6" s="5" t="n">
        <v>0</v>
      </c>
    </row>
    <row r="7" spans="1:3">
      <c r="A7" s="4" t="s">
        <v>761</v>
      </c>
      <c r="B7" s="7" t="n">
        <v>19147</v>
      </c>
      <c r="C7"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62</v>
      </c>
      <c r="B1" s="2" t="s">
        <v>1</v>
      </c>
    </row>
    <row r="2" spans="1:2">
      <c r="B2" s="2" t="s">
        <v>763</v>
      </c>
    </row>
    <row r="3" spans="1:2">
      <c r="A3" s="4" t="s">
        <v>764</v>
      </c>
    </row>
    <row r="4" spans="1:2">
      <c r="A4" s="3" t="s">
        <v>765</v>
      </c>
    </row>
    <row r="5" spans="1:2">
      <c r="A5" s="4" t="s">
        <v>766</v>
      </c>
      <c r="B5" s="5" t="n">
        <v>5</v>
      </c>
    </row>
    <row r="6" spans="1:2">
      <c r="A6" s="4" t="s">
        <v>767</v>
      </c>
    </row>
    <row r="7" spans="1:2">
      <c r="A7" s="3" t="s">
        <v>765</v>
      </c>
    </row>
    <row r="8" spans="1:2">
      <c r="A8" s="4" t="s">
        <v>766</v>
      </c>
      <c r="B8" s="5" t="n">
        <v>5</v>
      </c>
    </row>
    <row r="9" spans="1:2">
      <c r="A9" s="4" t="s">
        <v>768</v>
      </c>
    </row>
    <row r="10" spans="1:2">
      <c r="A10" s="3" t="s">
        <v>765</v>
      </c>
    </row>
    <row r="11" spans="1:2">
      <c r="A11" s="4" t="s">
        <v>769</v>
      </c>
      <c r="B11" s="10" t="n">
        <v>56.11</v>
      </c>
    </row>
    <row r="12" spans="1:2">
      <c r="A12" s="4" t="s">
        <v>770</v>
      </c>
    </row>
    <row r="13" spans="1:2">
      <c r="A13" s="3" t="s">
        <v>765</v>
      </c>
    </row>
    <row r="14" spans="1:2">
      <c r="A14" s="4" t="s">
        <v>769</v>
      </c>
      <c r="B14" s="12" t="n">
        <v>55.9</v>
      </c>
    </row>
    <row r="15" spans="1:2">
      <c r="A15" s="4" t="s">
        <v>771</v>
      </c>
    </row>
    <row r="16" spans="1:2">
      <c r="A16" s="3" t="s">
        <v>765</v>
      </c>
    </row>
    <row r="17" spans="1:2">
      <c r="A17" s="4" t="s">
        <v>769</v>
      </c>
      <c r="B17" s="12" t="n">
        <v>5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772</v>
      </c>
      <c r="B1" s="2" t="s">
        <v>773</v>
      </c>
      <c r="C1" s="2" t="s">
        <v>774</v>
      </c>
    </row>
    <row r="2" spans="1:3">
      <c r="A2" s="3" t="s">
        <v>765</v>
      </c>
    </row>
    <row r="3" spans="1:3">
      <c r="A3" s="4" t="s">
        <v>775</v>
      </c>
      <c r="B3" s="7" t="n">
        <v>58311</v>
      </c>
      <c r="C3" s="13" t="n">
        <v>174000</v>
      </c>
    </row>
    <row r="4" spans="1:3">
      <c r="A4" s="4" t="s">
        <v>776</v>
      </c>
    </row>
    <row r="5" spans="1:3">
      <c r="A5" s="3" t="s">
        <v>765</v>
      </c>
    </row>
    <row r="6" spans="1:3">
      <c r="A6" s="4" t="s">
        <v>777</v>
      </c>
      <c r="B6" s="5" t="n">
        <v>3000000</v>
      </c>
      <c r="C6" s="5" t="n">
        <v>3000000</v>
      </c>
    </row>
    <row r="7" spans="1:3">
      <c r="A7" s="4" t="s">
        <v>778</v>
      </c>
    </row>
    <row r="8" spans="1:3">
      <c r="A8" s="3" t="s">
        <v>765</v>
      </c>
    </row>
    <row r="9" spans="1:3">
      <c r="A9" s="4" t="s">
        <v>779</v>
      </c>
      <c r="B9" s="5" t="n">
        <v>3107000</v>
      </c>
      <c r="C9" s="5" t="n">
        <v>310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0</v>
      </c>
      <c r="D1" s="2" t="s">
        <v>31</v>
      </c>
      <c r="E1" s="2" t="s">
        <v>466</v>
      </c>
    </row>
    <row r="2" spans="1:5">
      <c r="A2" s="3" t="s">
        <v>193</v>
      </c>
    </row>
    <row r="3" spans="1:5">
      <c r="A3" s="4" t="s">
        <v>203</v>
      </c>
      <c r="B3" s="7" t="n">
        <v>12326</v>
      </c>
      <c r="C3" s="7" t="n">
        <v>25175</v>
      </c>
      <c r="D3" s="7" t="n">
        <v>145342</v>
      </c>
    </row>
    <row r="4" spans="1:5">
      <c r="A4" s="4" t="s">
        <v>781</v>
      </c>
      <c r="B4" s="5" t="n">
        <v>11787</v>
      </c>
      <c r="C4" s="5" t="n">
        <v>8322</v>
      </c>
      <c r="D4" s="5" t="n">
        <v>92</v>
      </c>
    </row>
    <row r="5" spans="1:5">
      <c r="A5" s="4" t="s">
        <v>782</v>
      </c>
      <c r="B5" s="5" t="n">
        <v>2565</v>
      </c>
      <c r="C5" s="5" t="n">
        <v>9770</v>
      </c>
      <c r="D5" s="5" t="n">
        <v>3317</v>
      </c>
    </row>
    <row r="6" spans="1:5">
      <c r="A6" s="4" t="s">
        <v>783</v>
      </c>
      <c r="B6" s="7" t="n">
        <v>26678</v>
      </c>
      <c r="C6" s="7" t="n">
        <v>43267</v>
      </c>
      <c r="D6" s="7" t="n">
        <v>148751</v>
      </c>
      <c r="E6" s="7" t="n">
        <v>3357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193</v>
      </c>
    </row>
    <row r="4" spans="1:4">
      <c r="A4" s="4" t="s">
        <v>785</v>
      </c>
      <c r="B4" s="7" t="n">
        <v>-2494</v>
      </c>
      <c r="C4" s="7" t="n">
        <v>-29</v>
      </c>
      <c r="D4" s="7" t="n">
        <v>44365</v>
      </c>
    </row>
    <row r="5" spans="1:4">
      <c r="A5" s="4" t="s">
        <v>211</v>
      </c>
      <c r="B5" s="5" t="n">
        <v>0</v>
      </c>
      <c r="C5" s="5" t="n">
        <v>-3546</v>
      </c>
      <c r="D5" s="5" t="n">
        <v>0</v>
      </c>
    </row>
    <row r="6" spans="1:4">
      <c r="A6" s="4" t="s">
        <v>64</v>
      </c>
      <c r="B6" s="5" t="n">
        <v>-78</v>
      </c>
      <c r="C6" s="5" t="n">
        <v>5510</v>
      </c>
      <c r="D6" s="5" t="n">
        <v>-1571</v>
      </c>
    </row>
    <row r="7" spans="1:4">
      <c r="A7" s="4" t="s">
        <v>67</v>
      </c>
      <c r="B7" s="5" t="n">
        <v>2674</v>
      </c>
      <c r="C7" s="5" t="n">
        <v>-615</v>
      </c>
      <c r="D7" s="5" t="n">
        <v>152</v>
      </c>
    </row>
    <row r="8" spans="1:4">
      <c r="A8" s="4" t="s">
        <v>786</v>
      </c>
      <c r="B8" s="5" t="n">
        <v>15617</v>
      </c>
      <c r="C8" s="5" t="n">
        <v>-9691</v>
      </c>
      <c r="D8" s="5" t="n">
        <v>-33743</v>
      </c>
    </row>
    <row r="9" spans="1:4">
      <c r="A9" s="4" t="s">
        <v>787</v>
      </c>
      <c r="B9" s="5" t="n">
        <v>-44936</v>
      </c>
      <c r="C9" s="5" t="n">
        <v>-2966</v>
      </c>
      <c r="D9" s="5" t="n">
        <v>-48251</v>
      </c>
    </row>
    <row r="10" spans="1:4">
      <c r="A10" s="4" t="s">
        <v>788</v>
      </c>
      <c r="B10" s="7" t="n">
        <v>-29217</v>
      </c>
      <c r="C10" s="7" t="n">
        <v>-11337</v>
      </c>
      <c r="D10" s="7" t="n">
        <v>-390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0</v>
      </c>
      <c r="D2" s="2" t="s">
        <v>31</v>
      </c>
      <c r="E2" s="2" t="s">
        <v>466</v>
      </c>
    </row>
    <row r="3" spans="1:5">
      <c r="A3" s="3" t="s">
        <v>193</v>
      </c>
    </row>
    <row r="4" spans="1:5">
      <c r="A4" s="4" t="s">
        <v>790</v>
      </c>
      <c r="B4" s="7" t="n">
        <v>54505</v>
      </c>
      <c r="C4" s="7" t="n">
        <v>64067</v>
      </c>
      <c r="D4" s="7" t="n">
        <v>39422</v>
      </c>
    </row>
    <row r="5" spans="1:5">
      <c r="A5" s="4" t="s">
        <v>791</v>
      </c>
      <c r="B5" s="5" t="n">
        <v>9684</v>
      </c>
      <c r="C5" s="5" t="n">
        <v>5624</v>
      </c>
      <c r="D5" s="7" t="n">
        <v>0</v>
      </c>
    </row>
    <row r="6" spans="1:5">
      <c r="A6" s="3" t="s">
        <v>792</v>
      </c>
    </row>
    <row r="7" spans="1:5">
      <c r="A7" s="4" t="s">
        <v>793</v>
      </c>
      <c r="B7" s="7" t="n">
        <v>76352</v>
      </c>
      <c r="C7" s="7" t="n">
        <v>55181</v>
      </c>
      <c r="E7" s="7" t="n">
        <v>339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94</v>
      </c>
      <c r="B1" s="2" t="s">
        <v>1</v>
      </c>
    </row>
    <row r="2" spans="1:2">
      <c r="B2" s="2" t="s">
        <v>453</v>
      </c>
    </row>
    <row r="3" spans="1:2">
      <c r="A3" s="3" t="s">
        <v>193</v>
      </c>
    </row>
    <row r="4" spans="1:2">
      <c r="A4" s="4" t="s">
        <v>795</v>
      </c>
      <c r="B4" s="6" t="n">
        <v>2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3" t="s">
        <v>798</v>
      </c>
    </row>
    <row r="3" spans="1:2">
      <c r="A3" s="4" t="s">
        <v>799</v>
      </c>
      <c r="B3" s="7" t="n">
        <v>300000000</v>
      </c>
    </row>
    <row r="4" spans="1:2">
      <c r="A4" s="4" t="s">
        <v>320</v>
      </c>
      <c r="B4" s="4" t="s">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3:37Z</dcterms:created>
  <dcterms:modified xmlns:dcterms="http://purl.org/dc/terms/" xmlns:xsi="http://www.w3.org/2001/XMLSchema-instance" xsi:type="dcterms:W3CDTF">2018-02-27T16:03:37Z</dcterms:modified>
</cp:coreProperties>
</file>